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Fair Value Measurements and Dis" sheetId="16" state="visible" r:id="rId16"/>
    <sheet xmlns:r="http://schemas.openxmlformats.org/officeDocument/2006/relationships" name="Recent Accounting Pronouncement" sheetId="17" state="visible" r:id="rId17"/>
    <sheet xmlns:r="http://schemas.openxmlformats.org/officeDocument/2006/relationships" name="Sale of Subsidiaries (Notes)" sheetId="18" state="visible" r:id="rId18"/>
    <sheet xmlns:r="http://schemas.openxmlformats.org/officeDocument/2006/relationships" name="Organization and Business (Tabl" sheetId="19" state="visible" r:id="rId19"/>
    <sheet xmlns:r="http://schemas.openxmlformats.org/officeDocument/2006/relationships" name="Finance Receivables, net (Table" sheetId="20" state="visible" r:id="rId20"/>
    <sheet xmlns:r="http://schemas.openxmlformats.org/officeDocument/2006/relationships" name="Investments (Tables)" sheetId="21" state="visible" r:id="rId21"/>
    <sheet xmlns:r="http://schemas.openxmlformats.org/officeDocument/2006/relationships" name="Borrowings (Tables)" sheetId="22" state="visible" r:id="rId22"/>
    <sheet xmlns:r="http://schemas.openxmlformats.org/officeDocument/2006/relationships" name="Goodwill And Intangible Asset23" sheetId="23" state="visible" r:id="rId23"/>
    <sheet xmlns:r="http://schemas.openxmlformats.org/officeDocument/2006/relationships" name="Earnings Per Share (Tables)" sheetId="24" state="visible" r:id="rId24"/>
    <sheet xmlns:r="http://schemas.openxmlformats.org/officeDocument/2006/relationships" name="Fair Value Measurements and D25" sheetId="25" state="visible" r:id="rId25"/>
    <sheet xmlns:r="http://schemas.openxmlformats.org/officeDocument/2006/relationships" name="Sale of Subsidiaries (Tables)" sheetId="26" state="visible" r:id="rId26"/>
    <sheet xmlns:r="http://schemas.openxmlformats.org/officeDocument/2006/relationships" name="Organization and Business (Deta" sheetId="27" state="visible" r:id="rId27"/>
    <sheet xmlns:r="http://schemas.openxmlformats.org/officeDocument/2006/relationships" name="Finance Receivables, net (Sched" sheetId="28" state="visible" r:id="rId28"/>
    <sheet xmlns:r="http://schemas.openxmlformats.org/officeDocument/2006/relationships" name="Finance Receivables, net (Narra" sheetId="29" state="visible" r:id="rId29"/>
    <sheet xmlns:r="http://schemas.openxmlformats.org/officeDocument/2006/relationships" name="Finance Receivables, net (Sch30" sheetId="30" state="visible" r:id="rId30"/>
    <sheet xmlns:r="http://schemas.openxmlformats.org/officeDocument/2006/relationships" name="Finance Receivables, net (Sch31" sheetId="31" state="visible" r:id="rId31"/>
    <sheet xmlns:r="http://schemas.openxmlformats.org/officeDocument/2006/relationships" name="Finance Receivables, net (Sch32" sheetId="32" state="visible" r:id="rId32"/>
    <sheet xmlns:r="http://schemas.openxmlformats.org/officeDocument/2006/relationships" name="Investments (Details)" sheetId="33" state="visible" r:id="rId33"/>
    <sheet xmlns:r="http://schemas.openxmlformats.org/officeDocument/2006/relationships" name="Investments Narrative (Details)" sheetId="34" state="visible" r:id="rId34"/>
    <sheet xmlns:r="http://schemas.openxmlformats.org/officeDocument/2006/relationships" name="Investments Amortized Costs (De" sheetId="35" state="visible" r:id="rId35"/>
    <sheet xmlns:r="http://schemas.openxmlformats.org/officeDocument/2006/relationships" name="Borrowings - Components of Borr" sheetId="36" state="visible" r:id="rId36"/>
    <sheet xmlns:r="http://schemas.openxmlformats.org/officeDocument/2006/relationships" name="Borrowings - Long-Term Debt Mat" sheetId="37" state="visible" r:id="rId37"/>
    <sheet xmlns:r="http://schemas.openxmlformats.org/officeDocument/2006/relationships" name="Borrowings - North American Rev" sheetId="38" state="visible" r:id="rId38"/>
    <sheet xmlns:r="http://schemas.openxmlformats.org/officeDocument/2006/relationships" name="Borrowings - European Revolving" sheetId="39" state="visible" r:id="rId39"/>
    <sheet xmlns:r="http://schemas.openxmlformats.org/officeDocument/2006/relationships" name="Borrowings - Convertible Senior" sheetId="40" state="visible" r:id="rId40"/>
    <sheet xmlns:r="http://schemas.openxmlformats.org/officeDocument/2006/relationships" name="Borrowings - Balances of Liabil" sheetId="41" state="visible" r:id="rId41"/>
    <sheet xmlns:r="http://schemas.openxmlformats.org/officeDocument/2006/relationships" name="Borrowings - Interest Expense ("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Income Taxes - Additional Discl" sheetId="45" state="visible" r:id="rId45"/>
    <sheet xmlns:r="http://schemas.openxmlformats.org/officeDocument/2006/relationships" name="Earnings Per Share (Details)" sheetId="46" state="visible" r:id="rId46"/>
    <sheet xmlns:r="http://schemas.openxmlformats.org/officeDocument/2006/relationships" name="Commitments and Contingencies ("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 xmlns:r="http://schemas.openxmlformats.org/officeDocument/2006/relationships" name="Recent Accounting Pronounceme50" sheetId="50" state="visible" r:id="rId50"/>
    <sheet xmlns:r="http://schemas.openxmlformats.org/officeDocument/2006/relationships" name="Sale of Subsidiaries (Details)" sheetId="51" state="visible" r:id="rId51"/>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RAA</t>
  </si>
  <si>
    <t>Entity Registrant Name</t>
  </si>
  <si>
    <t>PRA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Assets held for sale</t>
  </si>
  <si>
    <t>Total assets</t>
  </si>
  <si>
    <t>Liabilities:</t>
  </si>
  <si>
    <t>Accounts payable</t>
  </si>
  <si>
    <t>Accrued expenses</t>
  </si>
  <si>
    <t>Income taxes payable</t>
  </si>
  <si>
    <t>Net deferred tax liability</t>
  </si>
  <si>
    <t>Interest-bearing deposits</t>
  </si>
  <si>
    <t>Borrowings</t>
  </si>
  <si>
    <t>Other liabilities</t>
  </si>
  <si>
    <t>Liabilities held for sale</t>
  </si>
  <si>
    <t>Total liabilities</t>
  </si>
  <si>
    <t>Redeemable noncontrolling interest</t>
  </si>
  <si>
    <t>Equity:</t>
  </si>
  <si>
    <t>Preferred stock, $0.01 par value, 2,000 shares authorized, no shares issued and outstanding</t>
  </si>
  <si>
    <t>Common stock, $0.01 par value, 100,000 shares authorized, 45,169 shares issued and outstanding at September 30, 2017; 100,000 shares authorized, 46,356 shares issued and outstanding at December 31, 2016</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Income Statements - USD ($) shares in Thousands, $ in Thousands</t>
  </si>
  <si>
    <t>3 Months Ended</t>
  </si>
  <si>
    <t>Sep. 30, 2016</t>
  </si>
  <si>
    <t>Revenues:</t>
  </si>
  <si>
    <t>Income recognized on finance receivables, net</t>
  </si>
  <si>
    <t>Fee income</t>
  </si>
  <si>
    <t>Other revenue</t>
  </si>
  <si>
    <t>Total revenues</t>
  </si>
  <si>
    <t>Operating expenses:</t>
  </si>
  <si>
    <t>Compensation and employee services</t>
  </si>
  <si>
    <t>Legal collection expense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Gain on sale of subsidiaries</t>
  </si>
  <si>
    <t>Interest expense, net</t>
  </si>
  <si>
    <t>Foreign exchange (loss)/gain</t>
  </si>
  <si>
    <t>Income before income taxes</t>
  </si>
  <si>
    <t>Provision for income taxes</t>
  </si>
  <si>
    <t>Net income</t>
  </si>
  <si>
    <t>Adjustment for net income attributable to noncontrolling interest</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Change in foreign currency translation</t>
  </si>
  <si>
    <t>Total comprehensive income</t>
  </si>
  <si>
    <t>Comprehensive income attributable to noncontrolling interest</t>
  </si>
  <si>
    <t>Comprehensive income attributable to PRA Group, Inc.</t>
  </si>
  <si>
    <t>Consolidated Statement of Changes in Stockholders Equity - 9 months ended Sep. 30, 2017 - USD ($) $ in Thousands</t>
  </si>
  <si>
    <t>Total</t>
  </si>
  <si>
    <t>Common Stock [Member]</t>
  </si>
  <si>
    <t>Additional Paid-In Capital [Member]</t>
  </si>
  <si>
    <t>Retained Earnings [Member]</t>
  </si>
  <si>
    <t>Accumulated Other Comprehensive (Loss)/Income [Member]</t>
  </si>
  <si>
    <t>Noncontrolling Interest [Member]</t>
  </si>
  <si>
    <t>Balance at December 31, 2016 at Dec. 31, 2016</t>
  </si>
  <si>
    <t>Beginning Balance, Shares at Dec. 31, 2016</t>
  </si>
  <si>
    <t>Increase (Decrease) in Stockholders' Equity [Roll Forward]</t>
  </si>
  <si>
    <t>Net Income (Loss), Including Portion Attributable to Noncontrolling Interest, Excluding Redeemable Noncontrolling Interest</t>
  </si>
  <si>
    <t>Foreign currency translation adjustment</t>
  </si>
  <si>
    <t>Distributions paid to noncontrolling interest</t>
  </si>
  <si>
    <t>Equity component of convertible debt</t>
  </si>
  <si>
    <t>Deferred taxes on equity component of convertible debt</t>
  </si>
  <si>
    <t>Vesting of nonvested shares, shares</t>
  </si>
  <si>
    <t>Vesting of nonvested shares</t>
  </si>
  <si>
    <t>Repurchase and cancellation of common stock (in shares)</t>
  </si>
  <si>
    <t>Repurchase and cancellation of common stock</t>
  </si>
  <si>
    <t>Amortization of share-based compensation</t>
  </si>
  <si>
    <t>Employee stock relinquished for payment of taxes</t>
  </si>
  <si>
    <t>Balance at September 30, 2017 at Sep. 30, 2017</t>
  </si>
  <si>
    <t>Ending Balance, Shares at Sep. 30, 2017</t>
  </si>
  <si>
    <t>Consolidated Statements of Cash Flows - USD ($) $ in Thousands</t>
  </si>
  <si>
    <t>Statement of Cash Flows [Abstract]</t>
  </si>
  <si>
    <t>Adjustments to reconcile net income to net cash provided by operating activities:</t>
  </si>
  <si>
    <t>Amortization of debt discount and issuance costs</t>
  </si>
  <si>
    <t>Deferred tax benefit</t>
  </si>
  <si>
    <t>Net foreign currency transaction loss/(gain)</t>
  </si>
  <si>
    <t>Other</t>
  </si>
  <si>
    <t>Changes in operating assets and liabilities:</t>
  </si>
  <si>
    <t>Income taxes payable, net</t>
  </si>
  <si>
    <t>Net cash (used in)/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roceeds from sale of subsidiaries, net</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Tax withholdings related to share-based payments</t>
  </si>
  <si>
    <t>Principal payments on long-term debt</t>
  </si>
  <si>
    <t>Proceeds from long-term debt</t>
  </si>
  <si>
    <t>Payments of debt issuance costs</t>
  </si>
  <si>
    <t>Net increase in interest-bearing deposits</t>
  </si>
  <si>
    <t>Proceeds from convertible debt</t>
  </si>
  <si>
    <t>Net cash provided by financing activities</t>
  </si>
  <si>
    <t>Effect of exchange rate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As used herein, the terms "PRA Group," "the Company," or similar terms refer to PRA Group, Inc. and its subsidiaries. PRA Group, Inc., a Delaware corporation, and its subsidiaries, is a global financial and business services company with operations in the Americas and Europe. The Company's primary business is the purchase, collection and management of portfolios of nonperforming loans. The Company also provides the following fee-based services: class action claims recovery services and purchases; servicing of consumer bankruptcy accounts in the United States ("U.S."); and, to a lesser extent, contingent collections of nonperforming loans in Europe and South America.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and nine months ended September 30, 2017 and 2016 , respectively, and long-lived assets held at September 30, 2017 and 2016 , respectively, both for the U.S., the Company's country of domicile, and outside of the U.S. (amounts in thousands): As Of And For The As Of And For The Three Months Ended September 30, 2017 Three Months Ended September 30, 2016 Revenues Long-Lived Assets Revenues Long-Lived Assets United States $ 137,323 $ 28,585 $ 153,114 $ 33,898 Outside the United States 63,687 7,843 68,870 10,456 Total $ 201,010 $ 36,428 $ 221,984 $ 44,354 As Of And For The As Of And For The Nine Months Ended September 30, 2017 Nine Months Ended September 30, 2016 Revenues Long-Lived Assets Revenues Long-Lived Assets United States $ 415,761 $ 28,585 $ 489,260 $ 33,898 Outside the United States 192,139 7,843 186,062 10,456 Total $ 607,900 $ 36,428 $ 675,322 $ 44,354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mpany's consolidated balance sheet as of September 30, 2017 , its consolidated income statements and statements of comprehensive income/(loss) for the three and nine months ended September 30, 2017 and 2016 , its consolidated statement of changes in equity for the nine months ended September 30, 2017 , and its consolidated statements of cash flows for the nine months ended September 30, 2017 and 2016 , have been included. The consolidated income statements of the Company for the three and nine months ended September 30, 2017 may not be indicative of future results. Certain prior period amounts have been reclassified for consistency with the current period presentation. These unaudited consolidated financial statements should be read in conjunction with the audited consolidated financial statements and notes thereto included in the Company's 2016 Annual Report on Form 10-K for the year ended December 31, 2016, filed with the Securities and Exchange Commission on March 1, 2017.</t>
  </si>
  <si>
    <t>Finance Receivables, net</t>
  </si>
  <si>
    <t>Receivables [Abstract]</t>
  </si>
  <si>
    <t>Finance Receivables, net: Changes in finance receivables, net for the three and nine months ended September 30, 2017 and 2016 were as follows (amounts in thousands): Three Months Ended September 30, Nine Months Ended September 30, 2017 2016 2017 2016 Balance at beginning of period $ 2,520,883 $ 2,399,949 $ 2,307,969 $ 2,202,113 Acquisitions of finance receivables (1) 203,052 159,546 716,586 741,402 Foreign currency translation adjustment 38,482 1,974 106,989 (21,026 ) Cash collections applied to principal and net allowance charges (184,586 ) (169,061 ) (553,713 ) (530,081 ) Balance at end of period $ 2,577,831 $ 2,392,408 $ 2,577,831 $ 2,392,408 (1) Acquisitions of finance receivables are net of buybacks and include certain capitalized acquisition related costs. They also include the acquisition date finance receivables portfolios that are acquired in connection with certain business acquisitions. During the three months ended September 30, 2017 , the Company purchased finance receivables portfolios with a face value of $1.4 billion for $210.9 million . During the three months ended September 30, 2016 , the Company purchased finance receivables portfolios with a face value of $3.0 billion for $161.3 million . During the nine months ended September 30, 2017 , the Company purchased finance receivables portfolios with a face value of $5.1 billion for $734.4 million . During the nine months ended September 30, 2016 , the Company purchased finance receivables portfolios with a face value of $8.9 billion for $747.5 million . At September 30, 2017 , the estimated remaining collections ("ERC") on the receivables purchased during the three months ended September 30, 2017 and 2016 were $333.2 million and $208.5 million , respectively. At September 30, 2017 , the ERC on the receivables purchased during the nine months ended September 30, 2017 and 2016 were $1.1 billion and $975.4 million , respectively. At September 30, 2017 and 2016 , total ERC was $5.4 billion and $5.3 billion , respectively. At the time of acquisition, the life of each pool is estimated based on projected amounts and timing of cash collections. Based upon current projections, cash collections expected to be applied to principal on finance receivables as of September 30, 2017 are estimated to be as follows for the 12 months in the periods ending September 30, (amounts in thousands): 2018 $ 734,967 2019 585,527 2020 454,002 2021 366,386 2022 230,393 2023 110,818 2024 42,604 2025 24,762 2026 17,871 2027 10,501 Total ERC expected to be applied to principal $ 2,577,831 At September 30, 2017 , the Company had aggregate net finance receivables balances in pools accounted for under the cost recovery method of $109.3 million ; at December 31, 2016 , the amount was $105.5 million .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three and nine months ended September 30, 2017 and 2016 were as follows (amounts in thousands): Three Months Ended September 30, Nine Months Ended September 30, 2017 2016 2017 2016 Balance at beginning of period $ 2,803,590 $ 2,931,426 $ 2,740,006 $ 2,727,204 Income recognized on finance receivables, net (197,248 ) (202,639 ) (582,626 ) (613,154 ) Additions 127,829 121,643 477,018 581,583 Reclassifications from nonaccretable difference 68,715 5,936 93,343 95,904 Foreign currency translation adjustment 43,231 673 118,376 65,502 Balance at end of period $ 2,846,117 $ 2,857,039 $ 2,846,117 $ 2,857,039 The following is a summary of activity within the Company's valuation allowance account, all of which relates to loans acquired with deteriorated credit quality, for the three and nine months ended September 30, 2017 and 2016 (amounts in thousands): Three Months Ended September 30, Nine Months Ended September 30, 2017 2016 2017 2016 Beginning balance $ 218,775 $ 136,752 $ 211,465 $ 114,861 Allowance charges 3,824 14,246 9,973 37,686 Reversal of previously recorded allowance charges (412 ) (1,100 ) (561 ) (1,722 ) Net allowance charges 3,412 13,146 9,412 35,964 Foreign currency translation adjustment 678 (328 ) 1,988 (1,255 ) Ending balance $ 222,865 $ 149,570 $ 222,865 $ 149,570</t>
  </si>
  <si>
    <t>Investments, Debt and Equity Securities [Abstract]</t>
  </si>
  <si>
    <t xml:space="preserve"> Investments: Investments consist of the following at September 30, 2017 and December 31, 2016 (amounts in thousands): September 30, 2017 December 31, 2016 Available-for-sale Government bonds and mutual funds $ 3,769 $ 2,138 Held-to-maturity Securitized assets 57,031 51,407 Other investments Private equity funds 14,712 14,998 Total investments $ 75,512 $ 68,543 Available-for-Sale Government bonds and mutual funds : The Company's investments in government bonds and mutual funds are classified as available-for-sale and are stated at fair value. Fair value is determined using quoted market prices. Unrealized gains and losses are included in comprehensive income and reported in equity. Held-to-Maturity Investments in securitized assets : The Company holds a majority interest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FASB ASC Topic 325-40, "Beneficial Interest in Securitized Financial Assets" ("ASC 325-40"). Prior to April 1, 2017, income was recognized using the effective yield method. Effective April 1, 2017, the Company determined that it could not reasonably forecast the timing of future cash flows and accordingly began using the cost recovery method to recognize income.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are recorded in Other Revenue in the consolidated income statements. During the three and nine months ended September 30, 2017 , revenues recognized on these investments were $0 and $1.3 million , respectively. During the three and nine months ended September 30, 2016 , revenues recognized on these investments were $1.5 million and $4.7 million , respectively. Other Investments Investments in private equity funds : Investments in private equity funds represent limited partnerships in which the Company has less than a 3% interest and are carried at cost. Distributions received from the partnerships are included in Other Revenue in the consolidated income statements. Distributions received in excess of the Company's proportionate share of accumulated earnings are applied as a reduction of the cost of the investment. T he aggregate carrying amount of cost-method investments for which cost exceeded fair value but for which an impairment loss was not recognized was $14.7 million and $15.0 million at September 30, 2017 and December 31, 2016, respectively. We evaluate the investments based on our estimated allocable share of the expected remaining cash flows of the funds as reported by the investment manager. Distributions received from these investments were $1.2 million and $5.1 million during the three and nine months ended September 30, 2017 , respectively. Distributions received from these investments were $0.0 million and $0.6 million during the three and nine months ended September 30, 2016 , respectively. The amortized cost and estimated fair value of available-for sale and held-to-maturity investments at September 30, 2017 and December 31, 2016 were as follows (amounts in thousands): September 30, 2017 Amortized Cost Gross Unrealized Gains Gross Unrealized Losses Estimated Fair Value Available-for-sale Government bonds and mutual funds $ 3,783 $ 37 $ 51 $ 3,769 Held-to-maturity Securitized assets 57,031 — 14,471 42,560 December 31, 2016 Amortized Cost Gross Unrealized Gains Gross Unrealized Losses Estimated Fair Value Available-for-sale Government bonds and mutual funds $ 2,161 $ — $ 23 $ 2,138 Held-to-maturity Securitized assets 51,407 4,147 — 55,554</t>
  </si>
  <si>
    <t>Debt Disclosure [Abstract]</t>
  </si>
  <si>
    <t>Borrowings: The Company's borrowings consisted of the following as of the dates indicated (amounts in thousands): September 30, 2017 December 31, 2016 North American revolving credit $ 275,432 $ 695,088 Term loans 762,902 430,764 European revolving credit 373,758 401,780 Convertible senior notes 632,500 287,500 Less: Debt discount and issuance costs (81,088 ) (31,031 ) Total $ 1,963,504 $ 1,784,101 The following principal payments are due on the Company's borrowings as of September 30, 2017 for the 12 month periods ending September 30, (amounts in thousands): 2018 $ 10,000 2019 10,000 2020 297,500 2021 699,160 2022 682,932 Thereafter 345,000 Total $ 2,044,592 The Company believes it was in compliance with the covenants of its material financing arrangements as of September 30, 2017 and December 31, 2016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The total credit facility under the North American Credit Agreement includes an aggregate principal amount of $1.2 billion (subject to compliance with a borrowing base and applicable debt covenants), which consists of (i) a fully-funded $447.5 million term loan, (ii) a $705.0 million domestic revolving credit facility, and (iii) a $50.0 million Canadian revolving credit facility. The facility includes an accordion feature for up to $45.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 month Eurodollar rate plus 1.00% . Canadian Prime Rate Loans will bear interest at a rate per annum equal to the Canadian Prime Rate plus 1.50% . The loans under the North American Credit Agreement mature as of May 5, 2022. As of September 30, 2017 , the unused portion of the North American Credit Agreement was $479.6 million . Considering borrowing base restrictions, as of September 30, 2017 , the amount available to be drawn was $453.5 million . The North American Credit Agreement is secured by a first priority lien on substantially all of the Company's assets. The North American Credit Agreement contains restrictive covenants and events of default, which are defined in the North American Credit Agreemen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as defined below)); • the Company must maintain positive consolidated income from operations during any fiscal quarter; and • restrictions on changes in control. The revolving credit facility also bears an unused line fee of 0.375% per annum, payable quarterly in arrears. European Revolving Credit Facility and Term Loan On October 23, 2014, European subsidiaries of the Company ("PRA Europe") entered into a credit agreement with DNB Bank ASA for a Multicurrency Revolving Credit Facility (such agreement as later amended or modified, the "European Credit Agreement"). Under the terms of the European Credit Agreement, the credit facility includes an aggregate amount of approximately $1.2 billion (subject to the borrowing base), of which 267.0 million EURO (approximately $315.4 million ) is a term loan, accrues interest at the Interbank Offered Rate ("IBOR") plus 2.80% - 3.90% under the revolving facility and 4.25% - 4.50% under the term loan facility (as determined by the loan-to-value ratio ("LTV Ratio") as defined in the European Credit Agreement), bears an unused line fee, currently 1.26% per annum, of 35% of the margin, is payable monthly in arrears, and matures on February 19, 2021.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also matures February 19, 2021. As of September 30, 2017 , the unused portion of the European Credit Agreement (including the overdraft facility) was $566.2 million . Considering borrowing base restrictions and other covenants, as of September 30, 2017 , the amount available to be drawn under the European Credit Agreement (including the overdraft facility) was $165.4 million . The European Credit Agreement is secured by the shares of most of the Company's European subsidiaries and all intercompany loan receivables in Europe. The European Credit Agreement also contains restrictive covenants and events of default, which are defined in the European Credit Agreement, including the following: • the LTV Ratio cannot exceed 75% ; • the gross interest-bearing debt ratio in Europe cannot exceed 3.25 to 1.0 as of the end of any fiscal quarter; • interest bearing deposits in AK Nordic AB cannot exceed SEK 1,500,000,000 ; and • PRA Europe's cash collections must exceed 95% of PRA Europe's ERC for the same set of portfolios, measured on a quarterly basis. Convertible Senior Notes due 2020 On August 13, 2013, the Company completed the private offering of $287.5 million in aggregate principal amount of its 3.00% Convertible Senior Notes due 2020 (the "2020 Notes"). The 2020 Notes were issued pursuant to an Indenture, dated August 13, 2013 (the "2013 Indenture"), between the Company and Wells Fargo Bank, National Association, as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beginning on February 1, 2014. Prior to February 1, 2020, the 2020 Notes will be convertible only upon the occurrence of specified events. On or after February 1, 2020, the 2020 Notes will be convertible at any time. The Company does not have the right to redeem the 2020 Notes prior to maturity. As of September 30, 2017 and December 31, 2016 , none of the conditions allowing holders of the 2020 Notes to convert their notes had occurred.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current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 and designated the residual value of approximately $32.2 million as the equity component. Additionally, the Company allocated approximately $7.3 million of the $8.2 million 2020 Notes issuance cost as debt issuance cost and the remaining $0.9 million as equity issuance cost. Convertible Senior Notes due 2023 On May 26, 2017, the Company completed the private offering of $345.0 million in aggregate principal amount of its 3.50% Convertible Senior Notes due 2023 (the "2023 Notes" and, together with the 2020 Notes, th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September 30, 2017 , none of the conditions allowing holders of the 2023 Notes to convert their notes had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current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Notes outstanding were as follows as of the dates indicated (amounts in thousands): September 30, 2017 December 31, 2016 Liability component - principal amount $ 632,500 $ 287,500 Unamortized debt discount (58,360 ) (17,930 ) Liability component - net carrying amount $ 574,140 $ 269,570 Equity component $ 76,216 $ 31,306 The debt discount is being amortized into interest expense over the remaining life of the 2020 Notes and the 2023 Notes using the effective interest rate, which is 4.92% and 6.20% , respectively. Interest expense related to the Notes was as follows for the periods indicated (amounts in thousands): Three Months Ended September 30, Nine Months Ended September 30, 2017 2016 2017 2016 Interest expense - stated coupon rate $ 5,175 $ 2,156 $ 10,695 $ 6,468 Interest expense - amortization of debt discount 2,796 1,127 5,760 3,336 Total interest expense - convertible senior notes $ 7,971 $ 3,283 $ 16,455 $ 9,804</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f each year or more frequently if indicators of impairment exist. The following table represents the changes in goodwill for the three and nine months ended September 30, 2017 and 2016 (amounts in thousands): Three Months Ended September 30, Nine Months Ended September 30, 2017 2016 2017 2016 Balance at beginning of period: Goodwill $ 516,165 $ 550,734 $ 506,308 $ 501,553 Accumulated impairment loss — (6,397 ) (6,397 ) (6,397 ) 516,165 544,337 499,911 495,156 Changes: Acquisitions — 1,193 — 28,711 Foreign currency translation adjustment 22,172 14,975 38,426 36,638 Net change in goodwill 22,172 16,168 38,426 65,349 Goodwill 538,337 566,902 538,337 566,902 Accumulated impairment loss — (6,397 ) — (6,397 ) Balance at end of period: $ 538,337 $ 560,505 $ 538,337 $ 560,505 The change in accumulated impairment loss during the nine months ended September 30, 2017, is related to the June 2017 sale of PRA Location Services, LLC ("PLS"), the goodwill of which was fully impaired during 2013. The $1.2 million addition to goodwill during the three months ended September 30, 2016, was attributable to an immaterial acquisition. The goodwill recognized from this acquisition is expected to be deductible for tax purposes. The $28.7 million addition to goodwill during the nine months ended September 30, 2016, was mainly attributable to the acquisition of DTP S.A. ("DTP") during the second quarter of 2016 and the acquisition of Recovery Management Systems Corporation ("RMSC") in the first quarter of 2016. The goodwill recognized from the DTP acquisition is not expected to be deductible for tax purposes while the goodwill recognized from the RMSC acquisition is expected to be deductible for tax purposes.</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For tax purposes, the Company utilized the cost recovery method of accounting through December 31, 2016. Under the cost recovery method, collections on finance receivables are applied first to principal to reduce the finance receivables balance to zero before taxable income is recognized. The Internal Revenue Service ("IRS") examined the Company's 2005 through 2012 tax returns and asserted that tax revenue recognition using the cost recovery method did not clearly reflect taxable income and therefore issued Notices of Deficiency to the Company for tax years ended December 31, 2005 through 2012 (the "Notices"). In response to the Notices, the Company filed petitions in the U.S. Tax Court (the “Tax Court”) challenging the deficiencies and the Tax Court set the trial to begin on May 15, 2017. On May 10, 2017, the Company reached a settlement with the IRS in regards to the Notices. Under the settlement, both parties agreed that no amounts were due for years 2005 through 2012 and the Tax Court entered decisions to that effect on June 22, 2017. Also, under the settlement, the Company will utilize a new tax accounting method to recognize net finance receivables revenue effective with tax year 2017. Under the new method, a portion of the annual collections amortize principal and the remaining portion is taxable income. The Company will not be required to pay any interest or penalties related to the prior periods. The deferred tax liability related to the difference in timing between the new method and the cost recovery method will be incorporated evenly into the Company’s tax filings over four years with no associated interest. At September 30, 2017 , the tax years subject to examination by the major federal, state and international taxing jurisdictions are 2013 and subsequent years. The Company intends for predominantly all foreign earnings to be indefinitely reinvested in its foreign operations. If foreign earnings were repatriated, the Company would need to accrue and pay taxes, although foreign tax credits may be available to partially reduce U.S. income taxes. The amount of cash on hand related to foreign operations with indefinitely reinvested earnings was $95.3 million and $73.6 million as of September 30, 2017 and December 31, 2016 , respectively.</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PS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ich the Notes were issued through September 30, 2017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tax benefit that would be realized upon assumed exercise. The following table provides a reconciliation between the computation of basic EPS and diluted EPS for the three and nine months ended September 30, 2017 and 2016 (amounts in thousands, except per share amounts): For the Three Months Ended September 30, 2017 2016 Net income attributable to PRA Group, Inc. Weighted EPS Net income attributable to PRA Group, Inc. Weighted EPS Basic EPS $ 15,555 45,168 $ 0.34 $ 34,306 46,343 $ 0.74 Dilutive effect of nonvested share awards 118 — 91 — Diluted EPS $ 15,555 45,286 $ 0.34 $ 34,306 46,434 $ 0.74 For the Nine Months Ended September 30, 2017 2016 Net income attributable to PRA Group, Inc. Weighted EPS Net income attributable to PRA Group, Inc. Weighted EPS Basic EPS $ 75,395 45,838 $ 1.64 $ 102,745 46,307 $ 2.22 Dilutive effect of nonvested share awards 153 — 96 (0.01 ) Diluted EPS $ 75,395 45,991 $ 1.64 $ 102,745 46,403 $ 2.21 There were no antidilutive options outstanding for the three and nine months ended September 30, 2017 and 2016 .</t>
  </si>
  <si>
    <t>Commitments and Contingencies</t>
  </si>
  <si>
    <t>Commitments and Contingencies Disclosure [Abstract]</t>
  </si>
  <si>
    <t>Commitments And Contingencies</t>
  </si>
  <si>
    <t>Commitments and Contingencies: Employment Agreements: The Company has entered into employment agreements with all of its U.S. executive officers and with several members of its U.S. senior management group. Such agreements provide for base salary payments as well as potential discretionary bonuses that are based on the attainment of a combination of financial and management goals. At September 30, 2017 , estimated future compensation under these agreements was approximately $11.8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11.8 million total above. Leases: The Company is party to various operating leases with respect to its facilities and equipment. The future minimum lease payments at September 30, 2017 totaled approximately $43.8 million . Forward Flow Agreements: The Company is party to several forward flow agreements that allow for the purchase of nonperforming loans at pre-established prices. The maximum remaining amount to be purchased under forward flow agreements at September 30, 2017 was approximately $413.6 million . Finance Receivables: Certain agreements for the purchase of finance receivables portfolios contain provisions that may, in limited circumstances, require the Company to refund a portion or all of the collections subsequently received by the Company on particular accounts. Litigation and Regulatory Matters: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September 30, 2017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d not recorded any potential recoveries under the Company's insurance policies or third-party indemnities as of September 30, 2017. The matters described below fall outside of the normal parameters of the Company's routine legal proceedings. Multi-State Investigation The Company previously received Civil Investigative Demands from multiple state Attorneys General offices broadly relating to its debt collection practices in the U.S. The Company, which has fully cooperated with the investigation, has discussed potential resolution of the investigation with this coalition of Attorneys General, which could include penalties, restitution and/or the adoption of new practices and controls in the conduct of the Company's business. In these discussions, the state Attorneys General offices have taken positions with which the Company disagrees. If the Company is unable to resolve its differences with this multi-state coalition, it is possible that individual state Attorneys General offices may file claims against the Company. Internal Revenue Service Audit The IRS examined the Company's 2005 through 2012 tax returns and asserted that tax revenue recognition using the cost recovery method did not clearly reflect taxable income and therefore issued Notices of Deficiency to the Company for tax years ended December 31, 2005 through 2012 (the "Notices"). In response to the Notices, the Company filed petitions in the Tax Court challenging the deficiencies and the Tax Court set the trial to begin on May 15, 2017. On May 10, 2017, the Company reached a settlement with the IRS in regards to the Notices. Under the settlement, both parties agreed that no amounts were due for years 2005 through 2012 and the Tax Court entered decisions to that effect on June 22, 2017. Also, under the settlement, the Company agreed to utilize a new tax accounting method to recognize net finance receivables revenue effective with tax year 2017. Under the new method, a portion of the annual collections will amortize principal and the remaining portion will be considered taxable income. The Company will not be required to pay any interest or penalties related to the prior periods. The deferred tax liability related to the difference in timing between the new method and the prior method will be incorporated evenly into the Company’s tax filings over four years with no associated interest.</t>
  </si>
  <si>
    <t>Fair Value Measurements and Disclosures</t>
  </si>
  <si>
    <t>Fair Value Disclosures [Abstract]</t>
  </si>
  <si>
    <t>Fair Value Measurements And Disclosures</t>
  </si>
  <si>
    <t>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FASB ASC Topic 825, "Financial Instruments" ("ASC 825"), the table below summarizes fair value estimates for the Company's financial instruments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September 30, 2017 and December 31, 2016 (amounts in thousands): September 30, 2017 December 31, 2016 Carrying Estimated Carrying Estimated Financial assets: Cash and cash equivalents $ 113,754 $ 113,754 $ 94,287 $ 94,287 Held-to-maturity investments 57,031 42,559 51,407 55,554 Other investments 14,712 9,709 14,998 12,573 Finance receivables, net 2,577,831 2,884,171 2,307,969 2,708,582 Financial liabilities: Interest-bearing deposits 96,395 96,395 76,113 76,113 Revolving lines of credit 649,190 649,190 1,096,868 1,096,868 Term loans 762,902 762,902 430,764 430,764 Convertible senior notes 574,140 579,764 269,570 270,825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the financial instruments in the above table: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the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computed the estimated fair value of these receivables using proprietary pricing models that the Company utilizes to make portfolio purchase decisions. Accordingly, the Company's fair value estimates use Level 3 inputs as there is limited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notes: The Notes are carried at historical cost, adjusted for the debt discount. The fair value estimates for th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September 30, 2017 and December 31, 2016 (amounts in thousands): Fair Value Measurements as of September 30, 2017 Level 1 Level 2 Level 3 Total Assets: Available-for-sale investments $ 3,769 $ — $ — $ 3,769 Liabilities: Interest rate swap contracts (recorded in accrued expenses) — 701 — 701 Fair Value Measurements as of December 31, 2016 Level 1 Level 2 Level 3 Total Assets: Available-for-sale investments $ 2,138 $ — $ — $ 2,138 Liabilities: Interest rate swap contracts (recorded in accrued expenses) — 2,825 — 2,825 Available-for-sale investments: Fair value of the Company's investment in government bonds and mutual funds is estimated using quoted market prices. Accordingly, the Company uses Level 1 inputs. Interest rate swap contracts: 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Recent Accounting Pronouncements</t>
  </si>
  <si>
    <t>New Accounting Pronouncements and Changes in Accounting Principles [Abstract]</t>
  </si>
  <si>
    <t>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specifically excludes revenue received for servicing finance receivabl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generated by its subsidiary Claims Compensation Bureau, LLC ("CCB") is within the scope of this standard. Based on the Company's evaluation, the Company believes the new standard will not impact the accounting for revenue generated by CCB. In January 2016, FASB issued ASU 2016-01, "Financial Instruments - Overall: Recognition and Measurement of Financial Assets and Financial Liabilities" ("ASU 2016-01"),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Under this standard, changes in fair value of the Company's investments currently classified as available-for-sale will be reported in earnings rather than as an adjustment to Other Comprehensive Income/(Loss). The Company is currently in the process of evaluating the impact of adoption of 2016-01 on its Other Investments.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ASU 2016-02 on its consolidated financial statements. The Company has approximately $43.8 million in operating lease obligations as disclosed in its contractual obligations table in Part I, Item 2 of this Quarterly Report on Form 10-Q and is in the process of evaluating those contracts as well as other existing arrangements to determine if they qualify for lease accounting under the new standard. The Company does not plan to adopt the standard early. In March 2016, FASB issued ASU 2016-06, "Derivatives and Hedging (Topic 815) , Contingent Put and Call Options in Debt Instruments" ("ASU 2016-06").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ASU 2016-06 apply to all entities that are issuers of or investors in debt instruments (or hybrid financial instruments that are determined to have a debt host) with embedded call (put) options. For public entities, this update is effective for fiscal years beginning after December 15, 2016, and interim periods within those fiscal years. The Company adopted ASU 2016-06 in the first quarter of 2017 which had no material impact on its consolidated financial statements. In March 2016, FASB issued ASU 2016-09, "Compensation - Stock Compensation (Topic 718): Improvements to Employee Share-Based Payment Accounting" ("ASU 2016-09").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Further, the new guidance eliminates the requirement to estimate forfeitures during the vesting period. Instead, companies can elect to account for actual forfeitures as they occur and record any previously unrecognized compensation expense for estimated forfeitures up to the period of adoption as a retrospective adjustment to beginning retained earnings. ASU 2016-09 is effective for fiscal years beginning after December 15, 2016, and interim periods within those fiscal years and early adoption is permitted. The Company prospectively adopted ASU 2016-09 in the first quarter of 2017, which increased its provision for income taxes by $0.9 million during the nine months ended September 30, 2017, as a result of the recognition of all excess tax benefits and tax deficiencies in its income statement. ASU 2016-09 requires that excess tax benefits be presented as an operating activity in the statement of cash flows, so with its prospective adoption, prior periods have not been restated. The Company also elected to use an estimated forfeiture rate, based on historical data, to record its share-based compensation expense, which is consistent with its previous accounting treatment with respect to forfeitures. None of the other provisions of ASU 2016-09 had a material impact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ASU 2016-13 is to provide financial statement users with more decision-useful information about the expected credit losses on financial instruments and other commitments to extend credit held by a reporting entity at each reporting date. ASU 2016-13 is effective for fiscal years beginning after December 15, 2019, including interim periods within those fiscal years and allows for early adoption as of the beginning of an interim or annual reporting period beginning after December 15, 2018. ASU 2016-13 supersedes ASC Topic 310-30, which the Company currently follows to account for revenue on its finance receivables. ASU 2016-13 could have a significant impact on how the Company measures and records net revenue on its finance receivables. The Company is currently in the process of evaluating the impact of adoption of ASU 2016-13 on its consolidated financial statement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is currently in the process of evaluating the impact of adoption of ASU 2016-15 on its consolidated financial statements. In October 2016,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 adjustment to retained earnings as of the beginning of the first effective reporting period. The Company has determined the adoption of this standard will not have a significant impact on its consolidated financial statements. In January 2017, FASB issued ASU-2017-01,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applies to transactions that occur on or after an entity’s adoption date, the earliest of which is January 1, 2017. The Company has not completed a business combination in 2017. In January 2017,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currently in the process of evaluating the impact of adoption of ASU 2017-04 on its consolidated financial statements. In May 2017, FASB issued ASU No. 2017-09, “Compensation–Stock Compensation (Topic 718): Scope of Modification Accounting” (ASU 2017-09").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interim and annual periods beginning after December 15, 2017, with early adoption permitted. This new guidance is not expected to have an impact on the Company's consolidated financial statements. In August 2017, FASB issued ASU No. 2017-12, "Derivatives and Hedging - Targeted Improvements to Accounting for Hedging Activities" ("ASU 2017-12"). ASU 2017-12 modifies the presentation and disclosure of hedging results. Further, it provides partial relief on the timing of certain aspects of hedge documentation and eliminates the requirement to recognize hedge ineffectiveness separately in income. The amendments in ASU 2017-12 are effective for fiscal years beginning after December 15, 2018 and for interim periods therein. The Company is currently in the process of evaluating the impact of adoption of ASU 2017-12 on its consolidated financial statements. The Company does not expect that any other recently issued accounting pronouncements will have a material effect on its consolidated financial statements.</t>
  </si>
  <si>
    <t>Sale of Subsidiaries (Notes)</t>
  </si>
  <si>
    <t>Discontinued Operations and Disposal Groups [Abstract]</t>
  </si>
  <si>
    <t>Disposal Groups, Including Discontinued Operations, Disclosure [Text Block]</t>
  </si>
  <si>
    <t>Sale of Subsidiaries: As part of the Company’s strategy to focus on its primary business, the purchase, collection and management of portfolios of nonperforming loans, the Company decided in the fourth quarter of 2016 to sell its government services businesses: PRA Government Services, LLC; MuniServices, LLC; and PRA Professional Services, LLC. On January 24, 2017, the Company completed the sale of its government services businesses for $91.5 million in cash plus additional consideration for certain balance sheet items. The impact of the transaction was reported in the first quarter of 2017. The gain on sale was approximately $46.8 million . During the second quarter of 2017, the Company sold its vehicle location, skip tracing and collateral recovery business, PLS, for $4.5 million which resulted in a gain on sale of approximately $1.6 million . The assets and liabilities of the businesses that were sold during 2017 consisted of the following (amounts in thousands): Nine Months Ended September 30, 2017 Other receivables, net $ 8,277 Property and equipment, net 4,559 Goodwill 29,683 Intangible assets, net 1,711 Other assets 772 Total assets $ 45,002 Accrued expenses $ 3,123 Total liabilities $ 3,123</t>
  </si>
  <si>
    <t>Organization and Business (Tables)</t>
  </si>
  <si>
    <t>Revenue And Long-Lived Assets Held By Geographical Location</t>
  </si>
  <si>
    <t>The following table shows the amount of revenue generated for the three and nine months ended September 30, 2017 and 2016 , respectively, and long-lived assets held at September 30, 2017 and 2016 , respectively, both for the U.S., the Company's country of domicile, and outside of the U.S. (amounts in thousands): As Of And For The As Of And For The Three Months Ended September 30, 2017 Three Months Ended September 30, 2016 Revenues Long-Lived Assets Revenues Long-Lived Assets United States $ 137,323 $ 28,585 $ 153,114 $ 33,898 Outside the United States 63,687 7,843 68,870 10,456 Total $ 201,010 $ 36,428 $ 221,984 $ 44,354 As Of And For The As Of And For The Nine Months Ended September 30, 2017 Nine Months Ended September 30, 2016 Revenues Long-Lived Assets Revenues Long-Lived Assets United States $ 415,761 $ 28,585 $ 489,260 $ 33,898 Outside the United States 192,139 7,843 186,062 10,456 Total $ 607,900 $ 36,428 $ 675,322 $ 44,354</t>
  </si>
  <si>
    <t>Finance Receivables, net (Tables)</t>
  </si>
  <si>
    <t>Schedule of Changes in Finance Receivables</t>
  </si>
  <si>
    <t>Changes in finance receivables, net for the three and nine months ended September 30, 2017 and 2016 were as follows (amounts in thousands): Three Months Ended September 30, Nine Months Ended September 30, 2017 2016 2017 2016 Balance at beginning of period $ 2,520,883 $ 2,399,949 $ 2,307,969 $ 2,202,113 Acquisitions of finance receivables (1) 203,052 159,546 716,586 741,402 Foreign currency translation adjustment 38,482 1,974 106,989 (21,026 ) Cash collections applied to principal and net allowance charges (184,586 ) (169,061 ) (553,713 ) (530,081 ) Balance at end of period $ 2,577,831 $ 2,392,408 $ 2,577,831 $ 2,392,408</t>
  </si>
  <si>
    <t>Schedule of Cash Collections Applied to Principal</t>
  </si>
  <si>
    <t>Based upon current projections, cash collections expected to be applied to principal on finance receivables as of September 30, 2017 are estimated to be as follows for the 12 months in the periods ending September 30, (amounts in thousands): 2018 $ 734,967 2019 585,527 2020 454,002 2021 366,386 2022 230,393 2023 110,818 2024 42,604 2025 24,762 2026 17,871 2027 10,501 Total ERC expected to be applied to principal $ 2,577,831</t>
  </si>
  <si>
    <t>Schedule of Changes in Accretable Yield</t>
  </si>
  <si>
    <t>Changes in accretable yield for the three and nine months ended September 30, 2017 and 2016 were as follows (amounts in thousands): Three Months Ended September 30, Nine Months Ended September 30, 2017 2016 2017 2016 Balance at beginning of period $ 2,803,590 $ 2,931,426 $ 2,740,006 $ 2,727,204 Income recognized on finance receivables, net (197,248 ) (202,639 ) (582,626 ) (613,154 ) Additions 127,829 121,643 477,018 581,583 Reclassifications from nonaccretable difference 68,715 5,936 93,343 95,904 Foreign currency translation adjustment 43,231 673 118,376 65,502 Balance at end of period $ 2,846,117 $ 2,857,039 $ 2,846,117 $ 2,857,039</t>
  </si>
  <si>
    <t>Schedule of Valuation Allowance Account</t>
  </si>
  <si>
    <t>The following is a summary of activity within the Company's valuation allowance account, all of which relates to loans acquired with deteriorated credit quality, for the three and nine months ended September 30, 2017 and 2016 (amounts in thousands): Three Months Ended September 30, Nine Months Ended September 30, 2017 2016 2017 2016 Beginning balance $ 218,775 $ 136,752 $ 211,465 $ 114,861 Allowance charges 3,824 14,246 9,973 37,686 Reversal of previously recorded allowance charges (412 ) (1,100 ) (561 ) (1,722 ) Net allowance charges 3,412 13,146 9,412 35,964 Foreign currency translation adjustment 678 (328 ) 1,988 (1,255 ) Ending balance $ 222,865 $ 149,570 $ 222,865 $ 149,570</t>
  </si>
  <si>
    <t>Investments (Tables)</t>
  </si>
  <si>
    <t>Summary of Investments</t>
  </si>
  <si>
    <t>Investments consist of the following at September 30, 2017 and December 31, 2016 (amounts in thousands): September 30, 2017 December 31, 2016 Available-for-sale Government bonds and mutual funds $ 3,769 $ 2,138 Held-to-maturity Securitized assets 57,031 51,407 Other investments Private equity funds 14,712 14,998 Total investments $ 75,512 $ 68,543</t>
  </si>
  <si>
    <t>Available-for-sale Securities</t>
  </si>
  <si>
    <t>The amortized cost and estimated fair value of available-for sale and held-to-maturity investments at September 30, 2017 and December 31, 2016 were as follows (amounts in thousands): September 30, 2017 Amortized Cost Gross Unrealized Gains Gross Unrealized Losses Estimated Fair Value Available-for-sale Government bonds and mutual funds $ 3,783 $ 37 $ 51 $ 3,769 Held-to-maturity Securitized assets 57,031 — 14,471 42,560 December 31, 2016 Amortized Cost Gross Unrealized Gains Gross Unrealized Losses Estimated Fair Value Available-for-sale Government bonds and mutual funds $ 2,161 $ — $ 23 $ 2,138 Held-to-maturity Securitized assets 51,407 4,147 — 55,554</t>
  </si>
  <si>
    <t>Held-to-maturity Securities</t>
  </si>
  <si>
    <t>Borrowings (Tables)</t>
  </si>
  <si>
    <t>Schedule of Debt</t>
  </si>
  <si>
    <t>The Company's borrowings consisted of the following as of the dates indicated (amounts in thousands): September 30, 2017 December 31, 2016 North American revolving credit $ 275,432 $ 695,088 Term loans 762,902 430,764 European revolving credit 373,758 401,780 Convertible senior notes 632,500 287,500 Less: Debt discount and issuance costs (81,088 ) (31,031 ) Total $ 1,963,504 $ 1,784,101</t>
  </si>
  <si>
    <t>Schedule of Maturities of Long-term Debt</t>
  </si>
  <si>
    <t>The following principal payments are due on the Company's borrowings as of September 30, 2017 for the 12 month periods ending September 30, (amounts in thousands): 2018 $ 10,000 2019 10,000 2020 297,500 2021 699,160 2022 682,932 Thereafter 345,000 Total $ 2,044,592</t>
  </si>
  <si>
    <t>Schedule of Liability and Equity Components</t>
  </si>
  <si>
    <t>The balances of the liability and equity components of the Notes outstanding were as follows as of the dates indicated (amounts in thousands): September 30, 2017 December 31, 2016 Liability component - principal amount $ 632,500 $ 287,500 Unamortized debt discount (58,360 ) (17,930 ) Liability component - net carrying amount $ 574,140 $ 269,570 Equity component $ 76,216 $ 31,306</t>
  </si>
  <si>
    <t>Schedule of Debt Interest Expense</t>
  </si>
  <si>
    <t>Interest expense related to the Notes was as follows for the periods indicated (amounts in thousands): Three Months Ended September 30, Nine Months Ended September 30, 2017 2016 2017 2016 Interest expense - stated coupon rate $ 5,175 $ 2,156 $ 10,695 $ 6,468 Interest expense - amortization of debt discount 2,796 1,127 5,760 3,336 Total interest expense - convertible senior notes $ 7,971 $ 3,283 $ 16,455 $ 9,804</t>
  </si>
  <si>
    <t>Goodwill And Intangible Assets, net (Tables)</t>
  </si>
  <si>
    <t>Schedule of Changes in Goodwill</t>
  </si>
  <si>
    <t>The following table represents the changes in goodwill for the three and nine months ended September 30, 2017 and 2016 (amounts in thousands): Three Months Ended September 30, Nine Months Ended September 30, 2017 2016 2017 2016 Balance at beginning of period: Goodwill $ 516,165 $ 550,734 $ 506,308 $ 501,553 Accumulated impairment loss — (6,397 ) (6,397 ) (6,397 ) 516,165 544,337 499,911 495,156 Changes: Acquisitions — 1,193 — 28,711 Foreign currency translation adjustment 22,172 14,975 38,426 36,638 Net change in goodwill 22,172 16,168 38,426 65,349 Goodwill 538,337 566,902 538,337 566,902 Accumulated impairment loss — (6,397 ) — (6,397 ) Balance at end of period: $ 538,337 $ 560,505 $ 538,337 $ 560,505</t>
  </si>
  <si>
    <t>Earnings Per Share (Tables)</t>
  </si>
  <si>
    <t>Reconciliation Between the Computation of Basic and Diluted EPS</t>
  </si>
  <si>
    <t>The following table provides a reconciliation between the computation of basic EPS and diluted EPS for the three and nine months ended September 30, 2017 and 2016 (amounts in thousands, except per share amounts): For the Three Months Ended September 30, 2017 2016 Net income attributable to PRA Group, Inc. Weighted EPS Net income attributable to PRA Group, Inc. Weighted EPS Basic EPS $ 15,555 45,168 $ 0.34 $ 34,306 46,343 $ 0.74 Dilutive effect of nonvested share awards 118 — 91 — Diluted EPS $ 15,555 45,286 $ 0.34 $ 34,306 46,434 $ 0.74 For the Nine Months Ended September 30, 2017 2016 Net income attributable to PRA Group, Inc. Weighted EPS Net income attributable to PRA Group, Inc. Weighted EPS Basic EPS $ 75,395 45,838 $ 1.64 $ 102,745 46,307 $ 2.22 Dilutive effect of nonvested share awards 153 — 96 (0.01 ) Diluted EPS $ 75,395 45,991 $ 1.64 $ 102,745 46,403 $ 2.21</t>
  </si>
  <si>
    <t>Fair Value Measurements and Disclosures (Tables)</t>
  </si>
  <si>
    <t>Schedule of financial instruments not required to be carried at fair value</t>
  </si>
  <si>
    <t>The carrying amounts of the financial instruments in the following table are recorded in the consolidated balance sheets at September 30, 2017 and December 31, 2016 (amounts in thousands): September 30, 2017 December 31, 2016 Carrying Estimated Carrying Estimated Financial assets: Cash and cash equivalents $ 113,754 $ 113,754 $ 94,287 $ 94,287 Held-to-maturity investments 57,031 42,559 51,407 55,554 Other investments 14,712 9,709 14,998 12,573 Finance receivables, net 2,577,831 2,884,171 2,307,969 2,708,582 Financial liabilities: Interest-bearing deposits 96,395 96,395 76,113 76,113 Revolving lines of credit 649,190 649,190 1,096,868 1,096,868 Term loans 762,902 762,902 430,764 430,764 Convertible senior notes 574,140 579,764 269,570 270,825</t>
  </si>
  <si>
    <t>Schedule of financial instruments required to be carried at fair value</t>
  </si>
  <si>
    <t>The carrying amounts in the following table are measured at fair value on a recurring basis in the accompanying consolidated balance sheets at September 30, 2017 and December 31, 2016 (amounts in thousands): Fair Value Measurements as of September 30, 2017 Level 1 Level 2 Level 3 Total Assets: Available-for-sale investments $ 3,769 $ — $ — $ 3,769 Liabilities: Interest rate swap contracts (recorded in accrued expenses) — 701 — 701 Fair Value Measurements as of December 31, 2016 Level 1 Level 2 Level 3 Total Assets: Available-for-sale investments $ 2,138 $ — $ — $ 2,138 Liabilities: Interest rate swap contracts (recorded in accrued expenses) — 2,825 — 2,825</t>
  </si>
  <si>
    <t>Sale of Subsidiaries (Tables)</t>
  </si>
  <si>
    <t>Disposal Groups, Including Discontinued Operations [Table Text Block]</t>
  </si>
  <si>
    <t>The assets and liabilities of the businesses that were sold during 2017 consisted of the following (amounts in thousands): Nine Months Ended September 30, 2017 Other receivables, net $ 8,277 Property and equipment, net 4,559 Goodwill 29,683 Intangible assets, net 1,711 Other assets 772 Total assets $ 45,002 Accrued expenses $ 3,123 Total liabilities $ 3,123</t>
  </si>
  <si>
    <t>Organization and Business (Details) $ in Thousands</t>
  </si>
  <si>
    <t>Sep. 30, 2017USD ($)</t>
  </si>
  <si>
    <t>Sep. 30, 2016USD ($)</t>
  </si>
  <si>
    <t>Sep. 30, 2017USD ($)segment</t>
  </si>
  <si>
    <t>Revenues from External Customers and Long-Lived Assets [Line Items]</t>
  </si>
  <si>
    <t>Number of reportable segments | segment</t>
  </si>
  <si>
    <t>Revenues</t>
  </si>
  <si>
    <t>Long-Lived Assets</t>
  </si>
  <si>
    <t>United States [Member]</t>
  </si>
  <si>
    <t>Outside the United States [Member]</t>
  </si>
  <si>
    <t>Finance Receivables, net (Schedule of Changes In Finance Receivables) (Details) - USD ($) $ in Thousands</t>
  </si>
  <si>
    <t>Certain Loans Acquired in Transfer Not Accounted for as Debt Securities, Carrying Amount [Roll Forward]</t>
  </si>
  <si>
    <t>Balance at beginning of period</t>
  </si>
  <si>
    <t>Acquisitions of finance receivables</t>
  </si>
  <si>
    <t>Cash collections applied to principal and net allowance charges</t>
  </si>
  <si>
    <t>Balance at end of period</t>
  </si>
  <si>
    <t>Finance Receivables, net (Narrative) (Details) - USD ($) $ in Millions</t>
  </si>
  <si>
    <t>Accounts, Notes, Loans and Financing Receivable [Line Items]</t>
  </si>
  <si>
    <t>Face value of receivable portfolios</t>
  </si>
  <si>
    <t>Payments to acquire finance receivables</t>
  </si>
  <si>
    <t>Cash flows expected to be collected at acquisition</t>
  </si>
  <si>
    <t>Estimated remaining cash collections</t>
  </si>
  <si>
    <t>Unamortized purchased principal (purchase price) under the cost recovery method</t>
  </si>
  <si>
    <t>Finance Receivables, net (Schedule of Cash Collections Applied to Principal) (Details) $ in Thousands</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ly recorded allowance charges</t>
  </si>
  <si>
    <t>Net allowance charges</t>
  </si>
  <si>
    <t>Ending balance</t>
  </si>
  <si>
    <t>Investments (Details) - USD ($) $ in Thousands</t>
  </si>
  <si>
    <t>Available-for-sale</t>
  </si>
  <si>
    <t>Available-for-sale investments</t>
  </si>
  <si>
    <t>Held-to-maturity</t>
  </si>
  <si>
    <t>Held-to-maturity securities</t>
  </si>
  <si>
    <t>Other investments</t>
  </si>
  <si>
    <t>Private equity funds</t>
  </si>
  <si>
    <t>Securitized assets</t>
  </si>
  <si>
    <t>Government bonds and mutual funds</t>
  </si>
  <si>
    <t>Investments Narrative (Details) - USD ($) $ in Millions</t>
  </si>
  <si>
    <t>Investment income, net</t>
  </si>
  <si>
    <t>Cost-method investment, ownership percentage</t>
  </si>
  <si>
    <t>3.00%</t>
  </si>
  <si>
    <t>Cost method investment with no loss recognized</t>
  </si>
  <si>
    <t>Cost-method investments, realized gains</t>
  </si>
  <si>
    <t>Investments Amortized Costs (Details) - USD ($) $ in Thousands</t>
  </si>
  <si>
    <t>Estimated Fair Value</t>
  </si>
  <si>
    <t>Amortized Cost</t>
  </si>
  <si>
    <t>Gross Unrealized Gains</t>
  </si>
  <si>
    <t>Gross Unrealized Losses</t>
  </si>
  <si>
    <t>Available-for-sale Debt Securities, Accumulated Gross Unrealized Gain, before Tax</t>
  </si>
  <si>
    <t>Available-for-sale Securities, Accumulated Gross Unrealized Loss, before Tax</t>
  </si>
  <si>
    <t>Borrowings - Components of Borrowings (Details) - USD ($) $ in Thousands</t>
  </si>
  <si>
    <t>Debt Instrument [Line Items]</t>
  </si>
  <si>
    <t>Term loans</t>
  </si>
  <si>
    <t>Less: Debt discount and issuance costs</t>
  </si>
  <si>
    <t>Term Loan</t>
  </si>
  <si>
    <t>Convertible Senior Notes</t>
  </si>
  <si>
    <t>Convertible senior notes</t>
  </si>
  <si>
    <t>Revolving Credit Facility | North American Revolving Facility | Line of Credit</t>
  </si>
  <si>
    <t>Revolving credit</t>
  </si>
  <si>
    <t>Revolving Credit Facility | European Revolving Credit Facility | Line of Credit</t>
  </si>
  <si>
    <t>Borrowings - Long-Term Debt Maturities (Details) $ in Thousands</t>
  </si>
  <si>
    <t>Thereafter</t>
  </si>
  <si>
    <t>Borrowings - North American Revolving Credit and Term Loan (Details)</t>
  </si>
  <si>
    <t>Credit Agreement</t>
  </si>
  <si>
    <t>Credit agreement consolidated leverage ratio</t>
  </si>
  <si>
    <t>Maximum cash dividends</t>
  </si>
  <si>
    <t>Stock repurchases authorized amount</t>
  </si>
  <si>
    <t>Unused commitment fee</t>
  </si>
  <si>
    <t>0.375%</t>
  </si>
  <si>
    <t>North American Credit Agreement</t>
  </si>
  <si>
    <t>Maximum borrowing capacity</t>
  </si>
  <si>
    <t>Current borrowing capacity</t>
  </si>
  <si>
    <t>Consolidated Senior Secured Leverage | Credit Agreement</t>
  </si>
  <si>
    <t>Unsecured Debt | Senior Unsecured Debt other than Convertible Notes Due 2020</t>
  </si>
  <si>
    <t>Maximum allowable debt</t>
  </si>
  <si>
    <t>Eurodollar Rate</t>
  </si>
  <si>
    <t>Basis spread variable rate</t>
  </si>
  <si>
    <t>1.00%</t>
  </si>
  <si>
    <t>Eurodollar Rate | Credit Agreement</t>
  </si>
  <si>
    <t>2.50%</t>
  </si>
  <si>
    <t>Base Rate | Credit Agreement</t>
  </si>
  <si>
    <t>1.50%</t>
  </si>
  <si>
    <t>Federal Funds Rate</t>
  </si>
  <si>
    <t>0.50%</t>
  </si>
  <si>
    <t>Canadian Prime Rate</t>
  </si>
  <si>
    <t>Line of Credit | Line of Credit</t>
  </si>
  <si>
    <t>Long-term debt</t>
  </si>
  <si>
    <t>Revolving Credit Facility | North American Credit Agreement</t>
  </si>
  <si>
    <t>Line of credit facility, optional increase in borrowing capacity</t>
  </si>
  <si>
    <t>Line of credit facility, option for letters of credit</t>
  </si>
  <si>
    <t>Line of credit facility, option to reduce borrowing capacity</t>
  </si>
  <si>
    <t>Canadian Revolving Credit Facility [Member] | North American Credit Agreement</t>
  </si>
  <si>
    <t>Acquisition Subsequent to 2014 | Credit Agreement</t>
  </si>
  <si>
    <t>Maximum business combinations</t>
  </si>
  <si>
    <t>Maximum business combinations, non-loan</t>
  </si>
  <si>
    <t>Eligible Core Asset Pool | Credit Agreement</t>
  </si>
  <si>
    <t>Percentage of maximum level of borrowings of ERC of eligible asset pools</t>
  </si>
  <si>
    <t>35.00%</t>
  </si>
  <si>
    <t>Eligible Insolvent Asset Pool | Credit Agreement</t>
  </si>
  <si>
    <t>Percentage of maximum level of borrowings of ERC of insolvent asset pools</t>
  </si>
  <si>
    <t>55.00%</t>
  </si>
  <si>
    <t>Eligible Accounts Receivable | Credit Agreement</t>
  </si>
  <si>
    <t>Percentage of maximum level of borrowings of eligible accounts receivable</t>
  </si>
  <si>
    <t>75.00%</t>
  </si>
  <si>
    <t>Borrowings - European Revolving Credit Facility and Term Loan(Details) - 9 months ended Sep. 30, 2017 - European Revolving Credit Facility € in Millions, $ in Millions</t>
  </si>
  <si>
    <t>SEK</t>
  </si>
  <si>
    <t>USD ($)</t>
  </si>
  <si>
    <t>EUR (€)</t>
  </si>
  <si>
    <t>Line of Credit Facility [Line Items]</t>
  </si>
  <si>
    <t>Loan-to-value covenant</t>
  </si>
  <si>
    <t>Revolving Credit Facility</t>
  </si>
  <si>
    <t>Debt Instrument, covenant, interest bearing deposits, maximum | SEK</t>
  </si>
  <si>
    <t>Debt Instrument, covenant, minimum cash collection exceeding IFRS forecast</t>
  </si>
  <si>
    <t>95.00%</t>
  </si>
  <si>
    <t>Overdraft Facility</t>
  </si>
  <si>
    <t>Facility line fee</t>
  </si>
  <si>
    <t>0.125%</t>
  </si>
  <si>
    <t>Line of Credit | Revolving Credit Facility</t>
  </si>
  <si>
    <t>Long-term Debt</t>
  </si>
  <si>
    <t>1.26%</t>
  </si>
  <si>
    <t>Unused line fee as a percentage of margin</t>
  </si>
  <si>
    <t>Debt instrument, covenant, maximum GIBD</t>
  </si>
  <si>
    <t>Minimum | Interbank Offered Rate (IBOR) | Line of Credit | Revolving Credit Facility</t>
  </si>
  <si>
    <t>2.80%</t>
  </si>
  <si>
    <t>Minimum | Interbank Offered Rate (IBOR) | Line of Credit | Term Loan Facility</t>
  </si>
  <si>
    <t>4.25%</t>
  </si>
  <si>
    <t>Maximum | Interbank Offered Rate (IBOR) | Line of Credit | Revolving Credit Facility</t>
  </si>
  <si>
    <t>3.90%</t>
  </si>
  <si>
    <t>Maximum | Interbank Offered Rate (IBOR) | Line of Credit | Term Loan Facility</t>
  </si>
  <si>
    <t>4.50%</t>
  </si>
  <si>
    <t>Borrowings - Convertible Senior Notes (Details)</t>
  </si>
  <si>
    <t>May 26, 2017USD ($)day$ / shares</t>
  </si>
  <si>
    <t>Aug. 13, 2013USD ($)$ / shares</t>
  </si>
  <si>
    <t>Dec. 31, 2016USD ($)</t>
  </si>
  <si>
    <t>Convertible debt, estimated fair value</t>
  </si>
  <si>
    <t>Face amount</t>
  </si>
  <si>
    <t>Carrying amount of convertible debt</t>
  </si>
  <si>
    <t>Note Due 2020 | Convertible Senior Notes</t>
  </si>
  <si>
    <t>Stated percentage</t>
  </si>
  <si>
    <t>Conversion ratio</t>
  </si>
  <si>
    <t>Minimum average share price triggering dilutive effect (usd per share) | $ / shares</t>
  </si>
  <si>
    <t>Debt Issuance Cost</t>
  </si>
  <si>
    <t>Equity and debt issuance costs</t>
  </si>
  <si>
    <t>Equity Issuance Costs</t>
  </si>
  <si>
    <t>Interest rate at period end</t>
  </si>
  <si>
    <t>4.92%</t>
  </si>
  <si>
    <t>Note Due 2023 | Convertible Senior Notes</t>
  </si>
  <si>
    <t>3.50%</t>
  </si>
  <si>
    <t>Minimum sales price for conversion</t>
  </si>
  <si>
    <t>130.00%</t>
  </si>
  <si>
    <t>Trading days threshold | day</t>
  </si>
  <si>
    <t>Consecutive treading days threshold</t>
  </si>
  <si>
    <t>6.20%</t>
  </si>
  <si>
    <t>Borrowings - Balances of Liability and Equity Components (Details) - USD ($) $ in Thousands</t>
  </si>
  <si>
    <t>Equity component</t>
  </si>
  <si>
    <t>Borrowings - Interest Expense (Details) - Convertible Senior Notes - USD ($) $ in Thousands</t>
  </si>
  <si>
    <t>Interest expense - stated coupon rate</t>
  </si>
  <si>
    <t>Amortization of debt discount</t>
  </si>
  <si>
    <t>Total interest expense - convertible notes</t>
  </si>
  <si>
    <t>Goodwill And Intangible Assets, Net Schedule of Goodwill (Details) - USD ($) $ in Thousands</t>
  </si>
  <si>
    <t>Goodwill [Roll Forward]</t>
  </si>
  <si>
    <t>Goodwill, balance at beginning of year</t>
  </si>
  <si>
    <t>Accumulated impairment loss</t>
  </si>
  <si>
    <t>Acquisitions</t>
  </si>
  <si>
    <t>Net change in goodwill</t>
  </si>
  <si>
    <t>Goodwill, balance at end of year</t>
  </si>
  <si>
    <t>Goodwill And Intangible Assets, Net (Narrative) (Details) - USD ($) $ in Thousands</t>
  </si>
  <si>
    <t>Goodwill [Line Items]</t>
  </si>
  <si>
    <t>Addition to goodwill</t>
  </si>
  <si>
    <t>DTP S.A. [Member]</t>
  </si>
  <si>
    <t>Recovery Management Systems Corporation ('RMSC') [Member]</t>
  </si>
  <si>
    <t>Income Taxes - Additional Disclosures (Details) - USD ($) $ in Millions</t>
  </si>
  <si>
    <t>Income Tax Contingency [Line Items]</t>
  </si>
  <si>
    <t>Cash on hand related to foreign operations with permanently reinvested earnings</t>
  </si>
  <si>
    <t>Earnings Per Share (Details) - USD ($) $ / shares in Units, $ in Thousands</t>
  </si>
  <si>
    <t>May 26, 2017</t>
  </si>
  <si>
    <t>Aug. 13, 2013</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Minimum average share price triggering dilutive effect (usd per share)</t>
  </si>
  <si>
    <t>Commitments and Contingencies (Details) $ in Millions</t>
  </si>
  <si>
    <t>Loss Contingencies [Line Items]</t>
  </si>
  <si>
    <t>Future compensation under employment agreements</t>
  </si>
  <si>
    <t>Total future minimum lease payments</t>
  </si>
  <si>
    <t>Amount to be purchased under forward flow agreements</t>
  </si>
  <si>
    <t>Fair Value Measurements And Disclosures - Financial Instruments Not Required to be Carried at Fair Value (Details) - USD ($) $ in Thousands</t>
  </si>
  <si>
    <t>Jun. 30, 2017</t>
  </si>
  <si>
    <t>Jun. 30, 2016</t>
  </si>
  <si>
    <t>Dec. 31, 2015</t>
  </si>
  <si>
    <t>Financial assets:</t>
  </si>
  <si>
    <t>Cash and cash equivalents, carrying amount</t>
  </si>
  <si>
    <t>Cash and cash equivalents, estimated fair value</t>
  </si>
  <si>
    <t>Finance receivables, net, carrying amount</t>
  </si>
  <si>
    <t>Finance receivables, net, estimated fair value</t>
  </si>
  <si>
    <t>Financial liabilities:</t>
  </si>
  <si>
    <t>Interest-bearing deposits, carrying value</t>
  </si>
  <si>
    <t>Interest-bearing deposits, fair value</t>
  </si>
  <si>
    <t>Outstanding borrowings under credit facility</t>
  </si>
  <si>
    <t>Revolving lines of credit, estimated fair value</t>
  </si>
  <si>
    <t>Term loans, carrying amount</t>
  </si>
  <si>
    <t>Term loans, estimated fair value</t>
  </si>
  <si>
    <t>Convertible debt</t>
  </si>
  <si>
    <t>Reported Value Measurement [Member]</t>
  </si>
  <si>
    <t>Cost Method Investments</t>
  </si>
  <si>
    <t>Estimate of Fair Value Measurement [Member]</t>
  </si>
  <si>
    <t>Cost Method Investments, Fair Value Disclosure</t>
  </si>
  <si>
    <t>Fair Value Measurements And Disclosures Fair Value Measurements and Disclosures - Financial Instruments Required to be Carried at Fair Value (Details) - USD ($) $ in Thousands</t>
  </si>
  <si>
    <t>Fair Value, Assets and Liabilities Measured on Recurring and Nonrecurring Basis [Line Items]</t>
  </si>
  <si>
    <t>Cost method investments, expected liquidation period, minimum</t>
  </si>
  <si>
    <t>1 year</t>
  </si>
  <si>
    <t>Cost method investments, expected liquidation period, Maximum</t>
  </si>
  <si>
    <t>4 years</t>
  </si>
  <si>
    <t>Assets:</t>
  </si>
  <si>
    <t>Interest rate swap contracts (recorded in accrued expenses)</t>
  </si>
  <si>
    <t>Level 1 [Member]</t>
  </si>
  <si>
    <t>Level 2 [Member]</t>
  </si>
  <si>
    <t>Level 3 [Member]</t>
  </si>
  <si>
    <t>Recent Accounting Pronouncements Narrative (Details) $ in Millions</t>
  </si>
  <si>
    <t>Increase of provision for income taxes</t>
  </si>
  <si>
    <t>Sale of Subsidiaries (Details) - USD ($) $ in Thousands</t>
  </si>
  <si>
    <t>Mar. 31, 2017</t>
  </si>
  <si>
    <t>Jan. 24, 2017</t>
  </si>
  <si>
    <t>Income Statement, Balance Sheet and Additional Disclosures by Disposal Groups, Including Discontinued Operations [Line Items]</t>
  </si>
  <si>
    <t>Government Services Businesses [Member] | Disposal Group, Disposed of by Sale, Not Discontinued Operations [Member]</t>
  </si>
  <si>
    <t>Proceeds from divestiture of businesses</t>
  </si>
  <si>
    <t>Government Services Businesses [Member] | Disposal Group, Held-for-sale, Not Discontinued Operations [Member]</t>
  </si>
  <si>
    <t>PLS Business [Member] | Disposal Group, Disposed of by Sale, Not Discontinued Operation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SEK &quot;#,##0_);_(&quot;SEK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5348</v>
      </c>
    </row>
    <row r="12" spans="1:3">
      <c r="A12" s="4" t="s">
        <v>19</v>
      </c>
      <c r="B12" s="4" t="s">
        <v>20</v>
      </c>
    </row>
    <row r="13" spans="1:3">
      <c r="A13" s="4" t="s">
        <v>21</v>
      </c>
      <c r="B13" s="4" t="s">
        <v>22</v>
      </c>
    </row>
    <row r="14" spans="1:3">
      <c r="A14" s="4" t="s">
        <v>23</v>
      </c>
      <c r="C14" s="5" t="n">
        <v>45169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4</v>
      </c>
    </row>
    <row r="4" spans="1:2">
      <c r="A4" s="4" t="s">
        <v>28</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76</v>
      </c>
    </row>
    <row r="4" spans="1:2">
      <c r="A4" s="4" t="s">
        <v>4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754</v>
      </c>
      <c r="C3" s="7" t="n">
        <v>94287</v>
      </c>
    </row>
    <row r="4" spans="1:3">
      <c r="A4" s="4" t="s">
        <v>28</v>
      </c>
      <c r="B4" s="5" t="n">
        <v>75512</v>
      </c>
      <c r="C4" s="5" t="n">
        <v>68543</v>
      </c>
    </row>
    <row r="5" spans="1:3">
      <c r="A5" s="4" t="s">
        <v>29</v>
      </c>
      <c r="B5" s="5" t="n">
        <v>2577831</v>
      </c>
      <c r="C5" s="5" t="n">
        <v>2307969</v>
      </c>
    </row>
    <row r="6" spans="1:3">
      <c r="A6" s="4" t="s">
        <v>30</v>
      </c>
      <c r="B6" s="5" t="n">
        <v>10919</v>
      </c>
      <c r="C6" s="5" t="n">
        <v>11650</v>
      </c>
    </row>
    <row r="7" spans="1:3">
      <c r="A7" s="4" t="s">
        <v>31</v>
      </c>
      <c r="B7" s="5" t="n">
        <v>3877</v>
      </c>
      <c r="C7" s="5" t="n">
        <v>9427</v>
      </c>
    </row>
    <row r="8" spans="1:3">
      <c r="A8" s="4" t="s">
        <v>32</v>
      </c>
      <c r="B8" s="5" t="n">
        <v>41183</v>
      </c>
      <c r="C8" s="5" t="n">
        <v>28482</v>
      </c>
    </row>
    <row r="9" spans="1:3">
      <c r="A9" s="4" t="s">
        <v>33</v>
      </c>
      <c r="B9" s="5" t="n">
        <v>36428</v>
      </c>
      <c r="C9" s="5" t="n">
        <v>38744</v>
      </c>
    </row>
    <row r="10" spans="1:3">
      <c r="A10" s="4" t="s">
        <v>34</v>
      </c>
      <c r="B10" s="5" t="n">
        <v>538337</v>
      </c>
      <c r="C10" s="5" t="n">
        <v>499911</v>
      </c>
    </row>
    <row r="11" spans="1:3">
      <c r="A11" s="4" t="s">
        <v>35</v>
      </c>
      <c r="B11" s="5" t="n">
        <v>25527</v>
      </c>
      <c r="C11" s="5" t="n">
        <v>27935</v>
      </c>
    </row>
    <row r="12" spans="1:3">
      <c r="A12" s="4" t="s">
        <v>36</v>
      </c>
      <c r="B12" s="5" t="n">
        <v>37409</v>
      </c>
      <c r="C12" s="5" t="n">
        <v>33808</v>
      </c>
    </row>
    <row r="13" spans="1:3">
      <c r="A13" s="4" t="s">
        <v>37</v>
      </c>
      <c r="B13" s="5" t="n">
        <v>0</v>
      </c>
      <c r="C13" s="5" t="n">
        <v>43243</v>
      </c>
    </row>
    <row r="14" spans="1:3">
      <c r="A14" s="4" t="s">
        <v>38</v>
      </c>
      <c r="B14" s="5" t="n">
        <v>3460777</v>
      </c>
      <c r="C14" s="5" t="n">
        <v>3163999</v>
      </c>
    </row>
    <row r="15" spans="1:3">
      <c r="A15" s="3" t="s">
        <v>39</v>
      </c>
    </row>
    <row r="16" spans="1:3">
      <c r="A16" s="4" t="s">
        <v>40</v>
      </c>
      <c r="B16" s="5" t="n">
        <v>3605</v>
      </c>
      <c r="C16" s="5" t="n">
        <v>2459</v>
      </c>
    </row>
    <row r="17" spans="1:3">
      <c r="A17" s="4" t="s">
        <v>41</v>
      </c>
      <c r="B17" s="5" t="n">
        <v>82445</v>
      </c>
      <c r="C17" s="5" t="n">
        <v>82699</v>
      </c>
    </row>
    <row r="18" spans="1:3">
      <c r="A18" s="4" t="s">
        <v>42</v>
      </c>
      <c r="B18" s="5" t="n">
        <v>4069</v>
      </c>
      <c r="C18" s="5" t="n">
        <v>19631</v>
      </c>
    </row>
    <row r="19" spans="1:3">
      <c r="A19" s="4" t="s">
        <v>43</v>
      </c>
      <c r="B19" s="5" t="n">
        <v>237044</v>
      </c>
      <c r="C19" s="5" t="n">
        <v>258344</v>
      </c>
    </row>
    <row r="20" spans="1:3">
      <c r="A20" s="4" t="s">
        <v>44</v>
      </c>
      <c r="B20" s="5" t="n">
        <v>96395</v>
      </c>
      <c r="C20" s="5" t="n">
        <v>76113</v>
      </c>
    </row>
    <row r="21" spans="1:3">
      <c r="A21" s="4" t="s">
        <v>45</v>
      </c>
      <c r="B21" s="5" t="n">
        <v>1963504</v>
      </c>
      <c r="C21" s="5" t="n">
        <v>1784101</v>
      </c>
    </row>
    <row r="22" spans="1:3">
      <c r="A22" s="4" t="s">
        <v>46</v>
      </c>
      <c r="B22" s="5" t="n">
        <v>1213</v>
      </c>
      <c r="C22" s="5" t="n">
        <v>10821</v>
      </c>
    </row>
    <row r="23" spans="1:3">
      <c r="A23" s="4" t="s">
        <v>47</v>
      </c>
      <c r="B23" s="5" t="n">
        <v>0</v>
      </c>
      <c r="C23" s="5" t="n">
        <v>4220</v>
      </c>
    </row>
    <row r="24" spans="1:3">
      <c r="A24" s="4" t="s">
        <v>48</v>
      </c>
      <c r="B24" s="5" t="n">
        <v>2388275</v>
      </c>
      <c r="C24" s="5" t="n">
        <v>2238388</v>
      </c>
    </row>
    <row r="25" spans="1:3">
      <c r="A25" s="4" t="s">
        <v>49</v>
      </c>
      <c r="B25" s="5" t="n">
        <v>8620</v>
      </c>
      <c r="C25" s="5" t="n">
        <v>8448</v>
      </c>
    </row>
    <row r="26" spans="1:3">
      <c r="A26" s="3" t="s">
        <v>50</v>
      </c>
    </row>
    <row r="27" spans="1:3">
      <c r="A27" s="4" t="s">
        <v>51</v>
      </c>
      <c r="B27" s="5" t="n">
        <v>0</v>
      </c>
      <c r="C27" s="5" t="n">
        <v>0</v>
      </c>
    </row>
    <row r="28" spans="1:3">
      <c r="A28" s="4" t="s">
        <v>52</v>
      </c>
      <c r="B28" s="5" t="n">
        <v>452</v>
      </c>
      <c r="C28" s="5" t="n">
        <v>464</v>
      </c>
    </row>
    <row r="29" spans="1:3">
      <c r="A29" s="4" t="s">
        <v>53</v>
      </c>
      <c r="B29" s="5" t="n">
        <v>52049</v>
      </c>
      <c r="C29" s="5" t="n">
        <v>66414</v>
      </c>
    </row>
    <row r="30" spans="1:3">
      <c r="A30" s="4" t="s">
        <v>54</v>
      </c>
      <c r="B30" s="5" t="n">
        <v>1124762</v>
      </c>
      <c r="C30" s="5" t="n">
        <v>1049367</v>
      </c>
    </row>
    <row r="31" spans="1:3">
      <c r="A31" s="4" t="s">
        <v>55</v>
      </c>
      <c r="B31" s="5" t="n">
        <v>-166397</v>
      </c>
      <c r="C31" s="5" t="n">
        <v>-251944</v>
      </c>
    </row>
    <row r="32" spans="1:3">
      <c r="A32" s="4" t="s">
        <v>56</v>
      </c>
      <c r="B32" s="5" t="n">
        <v>1010866</v>
      </c>
      <c r="C32" s="5" t="n">
        <v>864301</v>
      </c>
    </row>
    <row r="33" spans="1:3">
      <c r="A33" s="4" t="s">
        <v>57</v>
      </c>
      <c r="B33" s="5" t="n">
        <v>53016</v>
      </c>
      <c r="C33" s="5" t="n">
        <v>52862</v>
      </c>
    </row>
    <row r="34" spans="1:3">
      <c r="A34" s="4" t="s">
        <v>58</v>
      </c>
      <c r="B34" s="5" t="n">
        <v>1063882</v>
      </c>
      <c r="C34" s="5" t="n">
        <v>917163</v>
      </c>
    </row>
    <row r="35" spans="1:3">
      <c r="A35" s="4" t="s">
        <v>59</v>
      </c>
      <c r="B35" s="7" t="n">
        <v>3460777</v>
      </c>
      <c r="C35" s="7" t="n">
        <v>316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44</v>
      </c>
      <c r="B1" s="2" t="s">
        <v>69</v>
      </c>
      <c r="D1" s="2" t="s">
        <v>1</v>
      </c>
    </row>
    <row r="2" spans="1:5">
      <c r="B2" s="2" t="s">
        <v>245</v>
      </c>
      <c r="C2" s="2" t="s">
        <v>246</v>
      </c>
      <c r="D2" s="2" t="s">
        <v>247</v>
      </c>
      <c r="E2" s="2" t="s">
        <v>246</v>
      </c>
    </row>
    <row r="3" spans="1:5">
      <c r="A3" s="3" t="s">
        <v>248</v>
      </c>
    </row>
    <row r="4" spans="1:5">
      <c r="A4" s="4" t="s">
        <v>249</v>
      </c>
      <c r="D4" s="5" t="n">
        <v>1</v>
      </c>
    </row>
    <row r="5" spans="1:5">
      <c r="A5" s="4" t="s">
        <v>250</v>
      </c>
      <c r="B5" s="7" t="n">
        <v>201010</v>
      </c>
      <c r="C5" s="7" t="n">
        <v>221984</v>
      </c>
      <c r="D5" s="7" t="n">
        <v>607900</v>
      </c>
      <c r="E5" s="7" t="n">
        <v>675322</v>
      </c>
    </row>
    <row r="6" spans="1:5">
      <c r="A6" s="4" t="s">
        <v>251</v>
      </c>
      <c r="B6" s="5" t="n">
        <v>36428</v>
      </c>
      <c r="C6" s="5" t="n">
        <v>44354</v>
      </c>
      <c r="D6" s="5" t="n">
        <v>36428</v>
      </c>
      <c r="E6" s="5" t="n">
        <v>44354</v>
      </c>
    </row>
    <row r="7" spans="1:5">
      <c r="A7" s="4" t="s">
        <v>252</v>
      </c>
    </row>
    <row r="8" spans="1:5">
      <c r="A8" s="3" t="s">
        <v>248</v>
      </c>
    </row>
    <row r="9" spans="1:5">
      <c r="A9" s="4" t="s">
        <v>250</v>
      </c>
      <c r="B9" s="5" t="n">
        <v>137323</v>
      </c>
      <c r="C9" s="5" t="n">
        <v>153114</v>
      </c>
      <c r="D9" s="5" t="n">
        <v>415761</v>
      </c>
      <c r="E9" s="5" t="n">
        <v>489260</v>
      </c>
    </row>
    <row r="10" spans="1:5">
      <c r="A10" s="4" t="s">
        <v>251</v>
      </c>
      <c r="B10" s="5" t="n">
        <v>28585</v>
      </c>
      <c r="C10" s="5" t="n">
        <v>33898</v>
      </c>
      <c r="D10" s="5" t="n">
        <v>28585</v>
      </c>
      <c r="E10" s="5" t="n">
        <v>33898</v>
      </c>
    </row>
    <row r="11" spans="1:5">
      <c r="A11" s="4" t="s">
        <v>253</v>
      </c>
    </row>
    <row r="12" spans="1:5">
      <c r="A12" s="3" t="s">
        <v>248</v>
      </c>
    </row>
    <row r="13" spans="1:5">
      <c r="A13" s="4" t="s">
        <v>250</v>
      </c>
      <c r="B13" s="5" t="n">
        <v>63687</v>
      </c>
      <c r="C13" s="5" t="n">
        <v>68870</v>
      </c>
      <c r="D13" s="5" t="n">
        <v>192139</v>
      </c>
      <c r="E13" s="5" t="n">
        <v>186062</v>
      </c>
    </row>
    <row r="14" spans="1:5">
      <c r="A14" s="4" t="s">
        <v>251</v>
      </c>
      <c r="B14" s="7" t="n">
        <v>7843</v>
      </c>
      <c r="C14" s="7" t="n">
        <v>10456</v>
      </c>
      <c r="D14" s="7" t="n">
        <v>7843</v>
      </c>
      <c r="E14" s="7" t="n">
        <v>1045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9</v>
      </c>
      <c r="D1" s="2" t="s">
        <v>1</v>
      </c>
    </row>
    <row r="2" spans="1:5">
      <c r="B2" s="2" t="s">
        <v>2</v>
      </c>
      <c r="C2" s="2" t="s">
        <v>70</v>
      </c>
      <c r="D2" s="2" t="s">
        <v>2</v>
      </c>
      <c r="E2" s="2" t="s">
        <v>70</v>
      </c>
    </row>
    <row r="3" spans="1:5">
      <c r="A3" s="3" t="s">
        <v>255</v>
      </c>
    </row>
    <row r="4" spans="1:5">
      <c r="A4" s="4" t="s">
        <v>256</v>
      </c>
      <c r="B4" s="7" t="n">
        <v>2520883</v>
      </c>
      <c r="C4" s="7" t="n">
        <v>2399949</v>
      </c>
      <c r="D4" s="7" t="n">
        <v>2307969</v>
      </c>
      <c r="E4" s="7" t="n">
        <v>2202113</v>
      </c>
    </row>
    <row r="5" spans="1:5">
      <c r="A5" s="4" t="s">
        <v>257</v>
      </c>
      <c r="B5" s="5" t="n">
        <v>203052</v>
      </c>
      <c r="C5" s="5" t="n">
        <v>159546</v>
      </c>
      <c r="D5" s="5" t="n">
        <v>716586</v>
      </c>
      <c r="E5" s="5" t="n">
        <v>741402</v>
      </c>
    </row>
    <row r="6" spans="1:5">
      <c r="A6" s="4" t="s">
        <v>119</v>
      </c>
      <c r="B6" s="5" t="n">
        <v>38482</v>
      </c>
      <c r="C6" s="5" t="n">
        <v>1974</v>
      </c>
      <c r="D6" s="5" t="n">
        <v>106989</v>
      </c>
      <c r="E6" s="5" t="n">
        <v>-21026</v>
      </c>
    </row>
    <row r="7" spans="1:5">
      <c r="A7" s="4" t="s">
        <v>258</v>
      </c>
      <c r="B7" s="5" t="n">
        <v>-184586</v>
      </c>
      <c r="C7" s="5" t="n">
        <v>-169061</v>
      </c>
      <c r="D7" s="5" t="n">
        <v>553713</v>
      </c>
      <c r="E7" s="5" t="n">
        <v>530081</v>
      </c>
    </row>
    <row r="8" spans="1:5">
      <c r="A8" s="4" t="s">
        <v>259</v>
      </c>
      <c r="B8" s="7" t="n">
        <v>2577831</v>
      </c>
      <c r="C8" s="7" t="n">
        <v>2392408</v>
      </c>
      <c r="D8" s="7" t="n">
        <v>2577831</v>
      </c>
      <c r="E8" s="7" t="n">
        <v>23924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69</v>
      </c>
      <c r="D1" s="2" t="s">
        <v>1</v>
      </c>
    </row>
    <row r="2" spans="1:6">
      <c r="B2" s="2" t="s">
        <v>2</v>
      </c>
      <c r="C2" s="2" t="s">
        <v>70</v>
      </c>
      <c r="D2" s="2" t="s">
        <v>2</v>
      </c>
      <c r="E2" s="2" t="s">
        <v>70</v>
      </c>
      <c r="F2" s="2" t="s">
        <v>25</v>
      </c>
    </row>
    <row r="3" spans="1:6">
      <c r="A3" s="3" t="s">
        <v>261</v>
      </c>
    </row>
    <row r="4" spans="1:6">
      <c r="A4" s="4" t="s">
        <v>262</v>
      </c>
      <c r="B4" s="7" t="n">
        <v>1400</v>
      </c>
      <c r="C4" s="7" t="n">
        <v>3000</v>
      </c>
      <c r="D4" s="7" t="n">
        <v>5100</v>
      </c>
      <c r="E4" s="7" t="n">
        <v>8900</v>
      </c>
    </row>
    <row r="5" spans="1:6">
      <c r="A5" s="4" t="s">
        <v>263</v>
      </c>
      <c r="B5" s="9" t="n">
        <v>210.9</v>
      </c>
      <c r="C5" s="9" t="n">
        <v>161.3</v>
      </c>
      <c r="D5" s="9" t="n">
        <v>734.4</v>
      </c>
      <c r="E5" s="9" t="n">
        <v>747.5</v>
      </c>
    </row>
    <row r="6" spans="1:6">
      <c r="A6" s="4" t="s">
        <v>264</v>
      </c>
      <c r="B6" s="9" t="n">
        <v>333.2</v>
      </c>
      <c r="C6" s="9" t="n">
        <v>208.5</v>
      </c>
      <c r="D6" s="9" t="n">
        <v>1113.8</v>
      </c>
      <c r="E6" s="9" t="n">
        <v>975.4</v>
      </c>
    </row>
    <row r="7" spans="1:6">
      <c r="A7" s="4" t="s">
        <v>265</v>
      </c>
      <c r="B7" s="5" t="n">
        <v>5420</v>
      </c>
      <c r="C7" s="7" t="n">
        <v>5250</v>
      </c>
      <c r="D7" s="5" t="n">
        <v>5420</v>
      </c>
      <c r="E7" s="7" t="n">
        <v>5250</v>
      </c>
    </row>
    <row r="8" spans="1:6">
      <c r="A8" s="4" t="s">
        <v>266</v>
      </c>
      <c r="B8" s="10" t="n">
        <v>109.3</v>
      </c>
      <c r="D8" s="10" t="n">
        <v>109.3</v>
      </c>
      <c r="F8" s="10" t="n">
        <v>10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000000</v>
      </c>
      <c r="C4" s="5" t="n">
        <v>2000000</v>
      </c>
    </row>
    <row r="5" spans="1:3">
      <c r="A5" s="4" t="s">
        <v>64</v>
      </c>
      <c r="B5" s="5" t="n">
        <v>0</v>
      </c>
      <c r="C5" s="5" t="n">
        <v>0</v>
      </c>
    </row>
    <row r="6" spans="1:3">
      <c r="A6" s="4" t="s">
        <v>65</v>
      </c>
      <c r="B6" s="8" t="n">
        <v>0.01</v>
      </c>
      <c r="C6" s="8" t="n">
        <v>0.01</v>
      </c>
    </row>
    <row r="7" spans="1:3">
      <c r="A7" s="4" t="s">
        <v>66</v>
      </c>
      <c r="B7" s="5" t="n">
        <v>100000000</v>
      </c>
      <c r="C7" s="5" t="n">
        <v>100000000</v>
      </c>
    </row>
    <row r="8" spans="1:3">
      <c r="A8" s="4" t="s">
        <v>67</v>
      </c>
      <c r="B8" s="5" t="n">
        <v>45169000</v>
      </c>
      <c r="C8" s="5" t="n">
        <v>463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45</v>
      </c>
    </row>
    <row r="2" spans="1:2">
      <c r="A2" s="3" t="s">
        <v>172</v>
      </c>
    </row>
    <row r="3" spans="1:2">
      <c r="A3" s="5" t="n">
        <v>2018</v>
      </c>
      <c r="B3" s="7" t="n">
        <v>734967</v>
      </c>
    </row>
    <row r="4" spans="1:2">
      <c r="A4" s="5" t="n">
        <v>2019</v>
      </c>
      <c r="B4" s="5" t="n">
        <v>585527</v>
      </c>
    </row>
    <row r="5" spans="1:2">
      <c r="A5" s="5" t="n">
        <v>2020</v>
      </c>
      <c r="B5" s="5" t="n">
        <v>454002</v>
      </c>
    </row>
    <row r="6" spans="1:2">
      <c r="A6" s="5" t="n">
        <v>2021</v>
      </c>
      <c r="B6" s="5" t="n">
        <v>366386</v>
      </c>
    </row>
    <row r="7" spans="1:2">
      <c r="A7" s="5" t="n">
        <v>2022</v>
      </c>
      <c r="B7" s="5" t="n">
        <v>230393</v>
      </c>
    </row>
    <row r="8" spans="1:2">
      <c r="A8" s="5" t="n">
        <v>2023</v>
      </c>
      <c r="B8" s="5" t="n">
        <v>110818</v>
      </c>
    </row>
    <row r="9" spans="1:2">
      <c r="A9" s="5" t="n">
        <v>2024</v>
      </c>
      <c r="B9" s="5" t="n">
        <v>42604</v>
      </c>
    </row>
    <row r="10" spans="1:2">
      <c r="A10" s="5" t="n">
        <v>2025</v>
      </c>
      <c r="B10" s="5" t="n">
        <v>24762</v>
      </c>
    </row>
    <row r="11" spans="1:2">
      <c r="A11" s="5" t="n">
        <v>2026</v>
      </c>
      <c r="B11" s="5" t="n">
        <v>17871</v>
      </c>
    </row>
    <row r="12" spans="1:2">
      <c r="A12" s="5" t="n">
        <v>2027</v>
      </c>
      <c r="B12" s="5" t="n">
        <v>10501</v>
      </c>
    </row>
    <row r="13" spans="1:2">
      <c r="A13" s="4" t="s">
        <v>268</v>
      </c>
      <c r="B13" s="7" t="n">
        <v>25778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270</v>
      </c>
    </row>
    <row r="4" spans="1:5">
      <c r="A4" s="4" t="s">
        <v>256</v>
      </c>
      <c r="B4" s="7" t="n">
        <v>2803590</v>
      </c>
      <c r="C4" s="7" t="n">
        <v>2931426</v>
      </c>
      <c r="D4" s="7" t="n">
        <v>2740006</v>
      </c>
      <c r="E4" s="7" t="n">
        <v>2727204</v>
      </c>
    </row>
    <row r="5" spans="1:5">
      <c r="A5" s="4" t="s">
        <v>72</v>
      </c>
      <c r="B5" s="5" t="n">
        <v>-197248</v>
      </c>
      <c r="C5" s="5" t="n">
        <v>-202639</v>
      </c>
      <c r="D5" s="5" t="n">
        <v>-582626</v>
      </c>
      <c r="E5" s="5" t="n">
        <v>-613154</v>
      </c>
    </row>
    <row r="6" spans="1:5">
      <c r="A6" s="4" t="s">
        <v>271</v>
      </c>
      <c r="B6" s="5" t="n">
        <v>127829</v>
      </c>
      <c r="C6" s="5" t="n">
        <v>121643</v>
      </c>
      <c r="D6" s="5" t="n">
        <v>477018</v>
      </c>
      <c r="E6" s="5" t="n">
        <v>581583</v>
      </c>
    </row>
    <row r="7" spans="1:5">
      <c r="A7" s="4" t="s">
        <v>272</v>
      </c>
      <c r="B7" s="5" t="n">
        <v>68715</v>
      </c>
      <c r="C7" s="5" t="n">
        <v>5936</v>
      </c>
      <c r="D7" s="5" t="n">
        <v>93343</v>
      </c>
      <c r="E7" s="5" t="n">
        <v>95904</v>
      </c>
    </row>
    <row r="8" spans="1:5">
      <c r="A8" s="4" t="s">
        <v>119</v>
      </c>
      <c r="B8" s="5" t="n">
        <v>43231</v>
      </c>
      <c r="C8" s="5" t="n">
        <v>673</v>
      </c>
      <c r="D8" s="5" t="n">
        <v>118376</v>
      </c>
      <c r="E8" s="5" t="n">
        <v>65502</v>
      </c>
    </row>
    <row r="9" spans="1:5">
      <c r="A9" s="4" t="s">
        <v>259</v>
      </c>
      <c r="B9" s="7" t="n">
        <v>2846117</v>
      </c>
      <c r="C9" s="7" t="n">
        <v>2857039</v>
      </c>
      <c r="D9" s="7" t="n">
        <v>2846117</v>
      </c>
      <c r="E9" s="7" t="n">
        <v>2857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3" t="s">
        <v>274</v>
      </c>
    </row>
    <row r="4" spans="1:5">
      <c r="A4" s="4" t="s">
        <v>275</v>
      </c>
      <c r="B4" s="7" t="n">
        <v>218775</v>
      </c>
      <c r="C4" s="7" t="n">
        <v>136752</v>
      </c>
      <c r="D4" s="7" t="n">
        <v>211465</v>
      </c>
      <c r="E4" s="7" t="n">
        <v>114861</v>
      </c>
    </row>
    <row r="5" spans="1:5">
      <c r="A5" s="4" t="s">
        <v>276</v>
      </c>
      <c r="B5" s="5" t="n">
        <v>3824</v>
      </c>
      <c r="C5" s="5" t="n">
        <v>14246</v>
      </c>
      <c r="D5" s="5" t="n">
        <v>9973</v>
      </c>
      <c r="E5" s="5" t="n">
        <v>37686</v>
      </c>
    </row>
    <row r="6" spans="1:5">
      <c r="A6" s="4" t="s">
        <v>277</v>
      </c>
      <c r="B6" s="5" t="n">
        <v>-412</v>
      </c>
      <c r="C6" s="5" t="n">
        <v>-1100</v>
      </c>
      <c r="D6" s="5" t="n">
        <v>-561</v>
      </c>
      <c r="E6" s="5" t="n">
        <v>-1722</v>
      </c>
    </row>
    <row r="7" spans="1:5">
      <c r="A7" s="4" t="s">
        <v>278</v>
      </c>
      <c r="B7" s="5" t="n">
        <v>3412</v>
      </c>
      <c r="C7" s="5" t="n">
        <v>13146</v>
      </c>
      <c r="D7" s="5" t="n">
        <v>9412</v>
      </c>
      <c r="E7" s="5" t="n">
        <v>35964</v>
      </c>
    </row>
    <row r="8" spans="1:5">
      <c r="A8" s="4" t="s">
        <v>119</v>
      </c>
      <c r="B8" s="5" t="n">
        <v>678</v>
      </c>
      <c r="C8" s="5" t="n">
        <v>-328</v>
      </c>
      <c r="D8" s="5" t="n">
        <v>1988</v>
      </c>
      <c r="E8" s="5" t="n">
        <v>-1255</v>
      </c>
    </row>
    <row r="9" spans="1:5">
      <c r="A9" s="4" t="s">
        <v>279</v>
      </c>
      <c r="B9" s="7" t="n">
        <v>222865</v>
      </c>
      <c r="C9" s="7" t="n">
        <v>149570</v>
      </c>
      <c r="D9" s="7" t="n">
        <v>222865</v>
      </c>
      <c r="E9" s="7" t="n">
        <v>1495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25</v>
      </c>
    </row>
    <row r="2" spans="1:3">
      <c r="A2" s="3" t="s">
        <v>281</v>
      </c>
    </row>
    <row r="3" spans="1:3">
      <c r="A3" s="4" t="s">
        <v>282</v>
      </c>
      <c r="B3" s="7" t="n">
        <v>3769</v>
      </c>
      <c r="C3" s="7" t="n">
        <v>2138</v>
      </c>
    </row>
    <row r="4" spans="1:3">
      <c r="A4" s="3" t="s">
        <v>283</v>
      </c>
    </row>
    <row r="5" spans="1:3">
      <c r="A5" s="4" t="s">
        <v>284</v>
      </c>
      <c r="B5" s="5" t="n">
        <v>57031</v>
      </c>
      <c r="C5" s="5" t="n">
        <v>51407</v>
      </c>
    </row>
    <row r="6" spans="1:3">
      <c r="A6" s="3" t="s">
        <v>285</v>
      </c>
    </row>
    <row r="7" spans="1:3">
      <c r="A7" s="4" t="s">
        <v>286</v>
      </c>
      <c r="B7" s="5" t="n">
        <v>14712</v>
      </c>
      <c r="C7" s="5" t="n">
        <v>14998</v>
      </c>
    </row>
    <row r="8" spans="1:3">
      <c r="A8" s="4" t="s">
        <v>28</v>
      </c>
      <c r="B8" s="5" t="n">
        <v>75512</v>
      </c>
      <c r="C8" s="5" t="n">
        <v>68543</v>
      </c>
    </row>
    <row r="9" spans="1:3">
      <c r="A9" s="4" t="s">
        <v>287</v>
      </c>
    </row>
    <row r="10" spans="1:3">
      <c r="A10" s="3" t="s">
        <v>283</v>
      </c>
    </row>
    <row r="11" spans="1:3">
      <c r="A11" s="4" t="s">
        <v>284</v>
      </c>
      <c r="B11" s="5" t="n">
        <v>57031</v>
      </c>
      <c r="C11" s="5" t="n">
        <v>51407</v>
      </c>
    </row>
    <row r="12" spans="1:3">
      <c r="A12" s="4" t="s">
        <v>288</v>
      </c>
    </row>
    <row r="13" spans="1:3">
      <c r="A13" s="3" t="s">
        <v>281</v>
      </c>
    </row>
    <row r="14" spans="1:3">
      <c r="A14" s="4" t="s">
        <v>282</v>
      </c>
      <c r="B14" s="7" t="n">
        <v>3769</v>
      </c>
      <c r="C14" s="7" t="n">
        <v>21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89</v>
      </c>
      <c r="B1" s="2" t="s">
        <v>69</v>
      </c>
      <c r="D1" s="2" t="s">
        <v>1</v>
      </c>
    </row>
    <row r="2" spans="1:6">
      <c r="B2" s="2" t="s">
        <v>2</v>
      </c>
      <c r="C2" s="2" t="s">
        <v>70</v>
      </c>
      <c r="D2" s="2" t="s">
        <v>2</v>
      </c>
      <c r="E2" s="2" t="s">
        <v>70</v>
      </c>
      <c r="F2" s="2" t="s">
        <v>25</v>
      </c>
    </row>
    <row r="3" spans="1:6">
      <c r="A3" s="3" t="s">
        <v>174</v>
      </c>
    </row>
    <row r="4" spans="1:6">
      <c r="A4" s="4" t="s">
        <v>290</v>
      </c>
      <c r="B4" s="7" t="n">
        <v>0</v>
      </c>
      <c r="C4" s="10" t="n">
        <v>1.5</v>
      </c>
      <c r="D4" s="10" t="n">
        <v>1.3</v>
      </c>
      <c r="E4" s="10" t="n">
        <v>4.7</v>
      </c>
    </row>
    <row r="5" spans="1:6">
      <c r="A5" s="4" t="s">
        <v>291</v>
      </c>
      <c r="D5" s="4" t="s">
        <v>292</v>
      </c>
    </row>
    <row r="6" spans="1:6">
      <c r="A6" s="4" t="s">
        <v>293</v>
      </c>
      <c r="B6" s="9" t="n">
        <v>14.7</v>
      </c>
      <c r="D6" s="10" t="n">
        <v>14.7</v>
      </c>
      <c r="F6" s="7" t="n">
        <v>15</v>
      </c>
    </row>
    <row r="7" spans="1:6">
      <c r="A7" s="4" t="s">
        <v>294</v>
      </c>
      <c r="B7" s="10" t="n">
        <v>1.2</v>
      </c>
      <c r="C7" s="7" t="n">
        <v>0</v>
      </c>
      <c r="D7" s="10" t="n">
        <v>5.1</v>
      </c>
      <c r="E7" s="10" t="n">
        <v>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81</v>
      </c>
    </row>
    <row r="3" spans="1:3">
      <c r="A3" s="4" t="s">
        <v>296</v>
      </c>
      <c r="B3" s="7" t="n">
        <v>3769</v>
      </c>
      <c r="C3" s="7" t="n">
        <v>2138</v>
      </c>
    </row>
    <row r="4" spans="1:3">
      <c r="A4" s="3" t="s">
        <v>283</v>
      </c>
    </row>
    <row r="5" spans="1:3">
      <c r="A5" s="4" t="s">
        <v>297</v>
      </c>
      <c r="B5" s="5" t="n">
        <v>57031</v>
      </c>
      <c r="C5" s="5" t="n">
        <v>51407</v>
      </c>
    </row>
    <row r="6" spans="1:3">
      <c r="A6" s="4" t="s">
        <v>296</v>
      </c>
      <c r="B6" s="5" t="n">
        <v>42559</v>
      </c>
      <c r="C6" s="5" t="n">
        <v>55554</v>
      </c>
    </row>
    <row r="7" spans="1:3">
      <c r="A7" s="4" t="s">
        <v>287</v>
      </c>
    </row>
    <row r="8" spans="1:3">
      <c r="A8" s="3" t="s">
        <v>283</v>
      </c>
    </row>
    <row r="9" spans="1:3">
      <c r="A9" s="4" t="s">
        <v>297</v>
      </c>
      <c r="B9" s="5" t="n">
        <v>57031</v>
      </c>
      <c r="C9" s="5" t="n">
        <v>51407</v>
      </c>
    </row>
    <row r="10" spans="1:3">
      <c r="A10" s="4" t="s">
        <v>298</v>
      </c>
      <c r="B10" s="5" t="n">
        <v>0</v>
      </c>
      <c r="C10" s="5" t="n">
        <v>4147</v>
      </c>
    </row>
    <row r="11" spans="1:3">
      <c r="A11" s="4" t="s">
        <v>299</v>
      </c>
      <c r="B11" s="5" t="n">
        <v>14471</v>
      </c>
      <c r="C11" s="5" t="n">
        <v>0</v>
      </c>
    </row>
    <row r="12" spans="1:3">
      <c r="A12" s="4" t="s">
        <v>296</v>
      </c>
      <c r="B12" s="5" t="n">
        <v>42560</v>
      </c>
      <c r="C12" s="5" t="n">
        <v>55554</v>
      </c>
    </row>
    <row r="13" spans="1:3">
      <c r="A13" s="4" t="s">
        <v>288</v>
      </c>
    </row>
    <row r="14" spans="1:3">
      <c r="A14" s="3" t="s">
        <v>281</v>
      </c>
    </row>
    <row r="15" spans="1:3">
      <c r="A15" s="4" t="s">
        <v>297</v>
      </c>
      <c r="B15" s="5" t="n">
        <v>3783</v>
      </c>
      <c r="C15" s="5" t="n">
        <v>2161</v>
      </c>
    </row>
    <row r="16" spans="1:3">
      <c r="A16" s="4" t="s">
        <v>300</v>
      </c>
      <c r="B16" s="5" t="n">
        <v>37</v>
      </c>
      <c r="C16" s="5" t="n">
        <v>0</v>
      </c>
    </row>
    <row r="17" spans="1:3">
      <c r="A17" s="4" t="s">
        <v>301</v>
      </c>
      <c r="B17" s="5" t="n">
        <v>51</v>
      </c>
      <c r="C17" s="5" t="n">
        <v>23</v>
      </c>
    </row>
    <row r="18" spans="1:3">
      <c r="A18" s="4" t="s">
        <v>296</v>
      </c>
      <c r="B18" s="7" t="n">
        <v>3769</v>
      </c>
      <c r="C18" s="7" t="n">
        <v>2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762902</v>
      </c>
      <c r="C3" s="7" t="n">
        <v>430764</v>
      </c>
    </row>
    <row r="4" spans="1:3">
      <c r="A4" s="4" t="s">
        <v>305</v>
      </c>
      <c r="B4" s="5" t="n">
        <v>-81088</v>
      </c>
      <c r="C4" s="5" t="n">
        <v>-31031</v>
      </c>
    </row>
    <row r="5" spans="1:3">
      <c r="A5" s="4" t="s">
        <v>109</v>
      </c>
      <c r="B5" s="5" t="n">
        <v>1963504</v>
      </c>
      <c r="C5" s="5" t="n">
        <v>1784101</v>
      </c>
    </row>
    <row r="6" spans="1:3">
      <c r="A6" s="4" t="s">
        <v>306</v>
      </c>
    </row>
    <row r="7" spans="1:3">
      <c r="A7" s="3" t="s">
        <v>303</v>
      </c>
    </row>
    <row r="8" spans="1:3">
      <c r="A8" s="4" t="s">
        <v>304</v>
      </c>
      <c r="B8" s="5" t="n">
        <v>762902</v>
      </c>
      <c r="C8" s="5" t="n">
        <v>430764</v>
      </c>
    </row>
    <row r="9" spans="1:3">
      <c r="A9" s="4" t="s">
        <v>307</v>
      </c>
    </row>
    <row r="10" spans="1:3">
      <c r="A10" s="3" t="s">
        <v>303</v>
      </c>
    </row>
    <row r="11" spans="1:3">
      <c r="A11" s="4" t="s">
        <v>308</v>
      </c>
      <c r="B11" s="5" t="n">
        <v>632500</v>
      </c>
      <c r="C11" s="5" t="n">
        <v>287500</v>
      </c>
    </row>
    <row r="12" spans="1:3">
      <c r="A12" s="4" t="s">
        <v>309</v>
      </c>
    </row>
    <row r="13" spans="1:3">
      <c r="A13" s="3" t="s">
        <v>303</v>
      </c>
    </row>
    <row r="14" spans="1:3">
      <c r="A14" s="4" t="s">
        <v>310</v>
      </c>
      <c r="B14" s="5" t="n">
        <v>275432</v>
      </c>
      <c r="C14" s="5" t="n">
        <v>695088</v>
      </c>
    </row>
    <row r="15" spans="1:3">
      <c r="A15" s="4" t="s">
        <v>311</v>
      </c>
    </row>
    <row r="16" spans="1:3">
      <c r="A16" s="3" t="s">
        <v>303</v>
      </c>
    </row>
    <row r="17" spans="1:3">
      <c r="A17" s="4" t="s">
        <v>310</v>
      </c>
      <c r="B17" s="7" t="n">
        <v>373758</v>
      </c>
      <c r="C17" s="7" t="n">
        <v>4017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12</v>
      </c>
      <c r="B1" s="2" t="s">
        <v>245</v>
      </c>
    </row>
    <row r="2" spans="1:2">
      <c r="A2" s="3" t="s">
        <v>176</v>
      </c>
    </row>
    <row r="3" spans="1:2">
      <c r="A3" s="5" t="n">
        <v>2018</v>
      </c>
      <c r="B3" s="7" t="n">
        <v>10000</v>
      </c>
    </row>
    <row r="4" spans="1:2">
      <c r="A4" s="5" t="n">
        <v>2019</v>
      </c>
      <c r="B4" s="5" t="n">
        <v>10000</v>
      </c>
    </row>
    <row r="5" spans="1:2">
      <c r="A5" s="5" t="n">
        <v>2020</v>
      </c>
      <c r="B5" s="5" t="n">
        <v>297500</v>
      </c>
    </row>
    <row r="6" spans="1:2">
      <c r="A6" s="5" t="n">
        <v>2021</v>
      </c>
      <c r="B6" s="5" t="n">
        <v>699160</v>
      </c>
    </row>
    <row r="7" spans="1:2">
      <c r="A7" s="5" t="n">
        <v>2022</v>
      </c>
      <c r="B7" s="5" t="n">
        <v>682932</v>
      </c>
    </row>
    <row r="8" spans="1:2">
      <c r="A8" s="4" t="s">
        <v>313</v>
      </c>
      <c r="B8" s="5" t="n">
        <v>345000</v>
      </c>
    </row>
    <row r="9" spans="1:2">
      <c r="A9" s="4" t="s">
        <v>109</v>
      </c>
      <c r="B9" s="7" t="n">
        <v>20445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8"/>
    <col customWidth="1" max="2" min="2" width="21"/>
  </cols>
  <sheetData>
    <row r="1" spans="1:2">
      <c r="A1" s="1" t="s">
        <v>314</v>
      </c>
      <c r="B1" s="2" t="s">
        <v>1</v>
      </c>
    </row>
    <row r="2" spans="1:2">
      <c r="B2" s="2" t="s">
        <v>245</v>
      </c>
    </row>
    <row r="3" spans="1:2">
      <c r="A3" s="4" t="s">
        <v>315</v>
      </c>
    </row>
    <row r="4" spans="1:2">
      <c r="A4" s="3" t="s">
        <v>303</v>
      </c>
    </row>
    <row r="5" spans="1:2">
      <c r="A5" s="4" t="s">
        <v>316</v>
      </c>
      <c r="B5" s="11" t="n">
        <v>2.75</v>
      </c>
    </row>
    <row r="6" spans="1:2">
      <c r="A6" s="4" t="s">
        <v>317</v>
      </c>
      <c r="B6" s="7" t="n">
        <v>20000000</v>
      </c>
    </row>
    <row r="7" spans="1:2">
      <c r="A7" s="4" t="s">
        <v>318</v>
      </c>
      <c r="B7" s="7" t="n">
        <v>100000000</v>
      </c>
    </row>
    <row r="8" spans="1:2">
      <c r="A8" s="4" t="s">
        <v>319</v>
      </c>
      <c r="B8" s="4" t="s">
        <v>320</v>
      </c>
    </row>
    <row r="9" spans="1:2">
      <c r="A9" s="4" t="s">
        <v>321</v>
      </c>
    </row>
    <row r="10" spans="1:2">
      <c r="A10" s="3" t="s">
        <v>303</v>
      </c>
    </row>
    <row r="11" spans="1:2">
      <c r="A11" s="4" t="s">
        <v>322</v>
      </c>
      <c r="B11" s="7" t="n">
        <v>1205000000</v>
      </c>
    </row>
    <row r="12" spans="1:2">
      <c r="A12" s="4" t="s">
        <v>323</v>
      </c>
      <c r="B12" s="7" t="n">
        <v>479600000</v>
      </c>
    </row>
    <row r="13" spans="1:2">
      <c r="A13" s="4" t="s">
        <v>324</v>
      </c>
    </row>
    <row r="14" spans="1:2">
      <c r="A14" s="3" t="s">
        <v>303</v>
      </c>
    </row>
    <row r="15" spans="1:2">
      <c r="A15" s="4" t="s">
        <v>316</v>
      </c>
      <c r="B15" s="11" t="n">
        <v>2.25</v>
      </c>
    </row>
    <row r="16" spans="1:2">
      <c r="A16" s="4" t="s">
        <v>325</v>
      </c>
    </row>
    <row r="17" spans="1:2">
      <c r="A17" s="3" t="s">
        <v>303</v>
      </c>
    </row>
    <row r="18" spans="1:2">
      <c r="A18" s="4" t="s">
        <v>326</v>
      </c>
      <c r="B18" s="7" t="n">
        <v>750000000</v>
      </c>
    </row>
    <row r="19" spans="1:2">
      <c r="A19" s="4" t="s">
        <v>327</v>
      </c>
    </row>
    <row r="20" spans="1:2">
      <c r="A20" s="3" t="s">
        <v>303</v>
      </c>
    </row>
    <row r="21" spans="1:2">
      <c r="A21" s="4" t="s">
        <v>328</v>
      </c>
      <c r="B21" s="4" t="s">
        <v>329</v>
      </c>
    </row>
    <row r="22" spans="1:2">
      <c r="A22" s="4" t="s">
        <v>330</v>
      </c>
    </row>
    <row r="23" spans="1:2">
      <c r="A23" s="3" t="s">
        <v>303</v>
      </c>
    </row>
    <row r="24" spans="1:2">
      <c r="A24" s="4" t="s">
        <v>328</v>
      </c>
      <c r="B24" s="4" t="s">
        <v>331</v>
      </c>
    </row>
    <row r="25" spans="1:2">
      <c r="A25" s="4" t="s">
        <v>332</v>
      </c>
    </row>
    <row r="26" spans="1:2">
      <c r="A26" s="3" t="s">
        <v>303</v>
      </c>
    </row>
    <row r="27" spans="1:2">
      <c r="A27" s="4" t="s">
        <v>328</v>
      </c>
      <c r="B27" s="4" t="s">
        <v>333</v>
      </c>
    </row>
    <row r="28" spans="1:2">
      <c r="A28" s="4" t="s">
        <v>334</v>
      </c>
    </row>
    <row r="29" spans="1:2">
      <c r="A29" s="3" t="s">
        <v>303</v>
      </c>
    </row>
    <row r="30" spans="1:2">
      <c r="A30" s="4" t="s">
        <v>328</v>
      </c>
      <c r="B30" s="4" t="s">
        <v>335</v>
      </c>
    </row>
    <row r="31" spans="1:2">
      <c r="A31" s="4" t="s">
        <v>336</v>
      </c>
    </row>
    <row r="32" spans="1:2">
      <c r="A32" s="3" t="s">
        <v>303</v>
      </c>
    </row>
    <row r="33" spans="1:2">
      <c r="A33" s="4" t="s">
        <v>328</v>
      </c>
      <c r="B33" s="4" t="s">
        <v>333</v>
      </c>
    </row>
    <row r="34" spans="1:2">
      <c r="A34" s="4" t="s">
        <v>337</v>
      </c>
    </row>
    <row r="35" spans="1:2">
      <c r="A35" s="3" t="s">
        <v>303</v>
      </c>
    </row>
    <row r="36" spans="1:2">
      <c r="A36" s="4" t="s">
        <v>338</v>
      </c>
      <c r="B36" s="7" t="n">
        <v>447500000</v>
      </c>
    </row>
    <row r="37" spans="1:2">
      <c r="A37" s="4" t="s">
        <v>339</v>
      </c>
    </row>
    <row r="38" spans="1:2">
      <c r="A38" s="3" t="s">
        <v>303</v>
      </c>
    </row>
    <row r="39" spans="1:2">
      <c r="A39" s="4" t="s">
        <v>322</v>
      </c>
      <c r="B39" s="5" t="n">
        <v>705000000</v>
      </c>
    </row>
    <row r="40" spans="1:2">
      <c r="A40" s="4" t="s">
        <v>340</v>
      </c>
      <c r="B40" s="5" t="n">
        <v>45000000</v>
      </c>
    </row>
    <row r="41" spans="1:2">
      <c r="A41" s="4" t="s">
        <v>341</v>
      </c>
      <c r="B41" s="5" t="n">
        <v>25000000</v>
      </c>
    </row>
    <row r="42" spans="1:2">
      <c r="A42" s="4" t="s">
        <v>342</v>
      </c>
      <c r="B42" s="5" t="n">
        <v>25000000</v>
      </c>
    </row>
    <row r="43" spans="1:2">
      <c r="A43" s="4" t="s">
        <v>323</v>
      </c>
      <c r="B43" s="5" t="n">
        <v>453500000</v>
      </c>
    </row>
    <row r="44" spans="1:2">
      <c r="A44" s="4" t="s">
        <v>343</v>
      </c>
    </row>
    <row r="45" spans="1:2">
      <c r="A45" s="3" t="s">
        <v>303</v>
      </c>
    </row>
    <row r="46" spans="1:2">
      <c r="A46" s="4" t="s">
        <v>322</v>
      </c>
      <c r="B46" s="5" t="n">
        <v>50000000</v>
      </c>
    </row>
    <row r="47" spans="1:2">
      <c r="A47" s="4" t="s">
        <v>344</v>
      </c>
    </row>
    <row r="48" spans="1:2">
      <c r="A48" s="3" t="s">
        <v>303</v>
      </c>
    </row>
    <row r="49" spans="1:2">
      <c r="A49" s="4" t="s">
        <v>345</v>
      </c>
      <c r="B49" s="5" t="n">
        <v>250000000</v>
      </c>
    </row>
    <row r="50" spans="1:2">
      <c r="A50" s="4" t="s">
        <v>346</v>
      </c>
      <c r="B50" s="7" t="n">
        <v>50000000</v>
      </c>
    </row>
    <row r="51" spans="1:2">
      <c r="A51" s="4" t="s">
        <v>347</v>
      </c>
    </row>
    <row r="52" spans="1:2">
      <c r="A52" s="3" t="s">
        <v>303</v>
      </c>
    </row>
    <row r="53" spans="1:2">
      <c r="A53" s="4" t="s">
        <v>348</v>
      </c>
      <c r="B53" s="4" t="s">
        <v>349</v>
      </c>
    </row>
    <row r="54" spans="1:2">
      <c r="A54" s="4" t="s">
        <v>350</v>
      </c>
    </row>
    <row r="55" spans="1:2">
      <c r="A55" s="3" t="s">
        <v>303</v>
      </c>
    </row>
    <row r="56" spans="1:2">
      <c r="A56" s="4" t="s">
        <v>351</v>
      </c>
      <c r="B56" s="4" t="s">
        <v>352</v>
      </c>
    </row>
    <row r="57" spans="1:2">
      <c r="A57" s="4" t="s">
        <v>353</v>
      </c>
    </row>
    <row r="58" spans="1:2">
      <c r="A58" s="3" t="s">
        <v>303</v>
      </c>
    </row>
    <row r="59" spans="1:2">
      <c r="A59" s="4" t="s">
        <v>354</v>
      </c>
      <c r="B59"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0"/>
    <col customWidth="1" max="4" min="4" width="8"/>
  </cols>
  <sheetData>
    <row r="1" spans="1:4">
      <c r="A1" s="1" t="s">
        <v>356</v>
      </c>
      <c r="B1" s="2" t="s">
        <v>357</v>
      </c>
      <c r="C1" s="2" t="s">
        <v>358</v>
      </c>
      <c r="D1" s="2" t="s">
        <v>359</v>
      </c>
    </row>
    <row r="2" spans="1:4">
      <c r="A2" s="3" t="s">
        <v>360</v>
      </c>
    </row>
    <row r="3" spans="1:4">
      <c r="A3" s="4" t="s">
        <v>361</v>
      </c>
      <c r="B3" s="4" t="s">
        <v>355</v>
      </c>
    </row>
    <row r="4" spans="1:4">
      <c r="A4" s="4" t="s">
        <v>362</v>
      </c>
    </row>
    <row r="5" spans="1:4">
      <c r="A5" s="3" t="s">
        <v>360</v>
      </c>
    </row>
    <row r="6" spans="1:4">
      <c r="A6" s="4" t="s">
        <v>323</v>
      </c>
      <c r="C6" s="10" t="n">
        <v>566.2</v>
      </c>
    </row>
    <row r="7" spans="1:4">
      <c r="A7" s="4" t="s">
        <v>363</v>
      </c>
      <c r="B7" s="12" t="n">
        <v>1500000000</v>
      </c>
    </row>
    <row r="8" spans="1:4">
      <c r="A8" s="4" t="s">
        <v>364</v>
      </c>
      <c r="B8" s="4" t="s">
        <v>365</v>
      </c>
    </row>
    <row r="9" spans="1:4">
      <c r="A9" s="4" t="s">
        <v>366</v>
      </c>
    </row>
    <row r="10" spans="1:4">
      <c r="A10" s="3" t="s">
        <v>360</v>
      </c>
    </row>
    <row r="11" spans="1:4">
      <c r="A11" s="4" t="s">
        <v>322</v>
      </c>
      <c r="C11" s="5" t="n">
        <v>40</v>
      </c>
    </row>
    <row r="12" spans="1:4">
      <c r="A12" s="4" t="s">
        <v>367</v>
      </c>
      <c r="B12" s="4" t="s">
        <v>368</v>
      </c>
    </row>
    <row r="13" spans="1:4">
      <c r="A13" s="4" t="s">
        <v>369</v>
      </c>
    </row>
    <row r="14" spans="1:4">
      <c r="A14" s="3" t="s">
        <v>360</v>
      </c>
    </row>
    <row r="15" spans="1:4">
      <c r="A15" s="4" t="s">
        <v>322</v>
      </c>
      <c r="C15" s="5" t="n">
        <v>1200</v>
      </c>
    </row>
    <row r="16" spans="1:4">
      <c r="A16" s="4" t="s">
        <v>370</v>
      </c>
      <c r="C16" s="5" t="n">
        <v>315</v>
      </c>
      <c r="D16" s="13" t="n">
        <v>267</v>
      </c>
    </row>
    <row r="17" spans="1:4">
      <c r="A17" s="4" t="s">
        <v>319</v>
      </c>
      <c r="B17" s="4" t="s">
        <v>371</v>
      </c>
    </row>
    <row r="18" spans="1:4">
      <c r="A18" s="4" t="s">
        <v>372</v>
      </c>
      <c r="B18" s="4" t="s">
        <v>349</v>
      </c>
    </row>
    <row r="19" spans="1:4">
      <c r="A19" s="4" t="s">
        <v>323</v>
      </c>
      <c r="C19" s="10" t="n">
        <v>165.4</v>
      </c>
    </row>
    <row r="20" spans="1:4">
      <c r="A20" s="4" t="s">
        <v>373</v>
      </c>
      <c r="B20" s="11" t="n">
        <v>3.25</v>
      </c>
    </row>
    <row r="21" spans="1:4">
      <c r="A21" s="4" t="s">
        <v>374</v>
      </c>
    </row>
    <row r="22" spans="1:4">
      <c r="A22" s="3" t="s">
        <v>360</v>
      </c>
    </row>
    <row r="23" spans="1:4">
      <c r="A23" s="4" t="s">
        <v>328</v>
      </c>
      <c r="B23" s="4" t="s">
        <v>375</v>
      </c>
    </row>
    <row r="24" spans="1:4">
      <c r="A24" s="4" t="s">
        <v>376</v>
      </c>
    </row>
    <row r="25" spans="1:4">
      <c r="A25" s="3" t="s">
        <v>360</v>
      </c>
    </row>
    <row r="26" spans="1:4">
      <c r="A26" s="4" t="s">
        <v>328</v>
      </c>
      <c r="B26" s="4" t="s">
        <v>377</v>
      </c>
    </row>
    <row r="27" spans="1:4">
      <c r="A27" s="4" t="s">
        <v>378</v>
      </c>
    </row>
    <row r="28" spans="1:4">
      <c r="A28" s="3" t="s">
        <v>360</v>
      </c>
    </row>
    <row r="29" spans="1:4">
      <c r="A29" s="4" t="s">
        <v>328</v>
      </c>
      <c r="B29" s="4" t="s">
        <v>379</v>
      </c>
    </row>
    <row r="30" spans="1:4">
      <c r="A30" s="4" t="s">
        <v>380</v>
      </c>
    </row>
    <row r="31" spans="1:4">
      <c r="A31" s="3" t="s">
        <v>360</v>
      </c>
    </row>
    <row r="32" spans="1:4">
      <c r="A32" s="4" t="s">
        <v>328</v>
      </c>
      <c r="B32"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7248</v>
      </c>
      <c r="C4" s="7" t="n">
        <v>202639</v>
      </c>
      <c r="D4" s="7" t="n">
        <v>582626</v>
      </c>
      <c r="E4" s="7" t="n">
        <v>613154</v>
      </c>
    </row>
    <row r="5" spans="1:5">
      <c r="A5" s="4" t="s">
        <v>73</v>
      </c>
      <c r="B5" s="5" t="n">
        <v>2671</v>
      </c>
      <c r="C5" s="5" t="n">
        <v>17597</v>
      </c>
      <c r="D5" s="5" t="n">
        <v>18873</v>
      </c>
      <c r="E5" s="5" t="n">
        <v>56210</v>
      </c>
    </row>
    <row r="6" spans="1:5">
      <c r="A6" s="4" t="s">
        <v>74</v>
      </c>
      <c r="B6" s="5" t="n">
        <v>1091</v>
      </c>
      <c r="C6" s="5" t="n">
        <v>1748</v>
      </c>
      <c r="D6" s="5" t="n">
        <v>6401</v>
      </c>
      <c r="E6" s="5" t="n">
        <v>5958</v>
      </c>
    </row>
    <row r="7" spans="1:5">
      <c r="A7" s="4" t="s">
        <v>75</v>
      </c>
      <c r="B7" s="5" t="n">
        <v>201010</v>
      </c>
      <c r="C7" s="5" t="n">
        <v>221984</v>
      </c>
      <c r="D7" s="5" t="n">
        <v>607900</v>
      </c>
      <c r="E7" s="5" t="n">
        <v>675322</v>
      </c>
    </row>
    <row r="8" spans="1:5">
      <c r="A8" s="3" t="s">
        <v>76</v>
      </c>
    </row>
    <row r="9" spans="1:5">
      <c r="A9" s="4" t="s">
        <v>77</v>
      </c>
      <c r="B9" s="5" t="n">
        <v>68541</v>
      </c>
      <c r="C9" s="5" t="n">
        <v>65898</v>
      </c>
      <c r="D9" s="5" t="n">
        <v>203780</v>
      </c>
      <c r="E9" s="5" t="n">
        <v>197456</v>
      </c>
    </row>
    <row r="10" spans="1:5">
      <c r="A10" s="4" t="s">
        <v>78</v>
      </c>
      <c r="B10" s="5" t="n">
        <v>27626</v>
      </c>
      <c r="C10" s="5" t="n">
        <v>33447</v>
      </c>
      <c r="D10" s="5" t="n">
        <v>90556</v>
      </c>
      <c r="E10" s="5" t="n">
        <v>97476</v>
      </c>
    </row>
    <row r="11" spans="1:5">
      <c r="A11" s="4" t="s">
        <v>79</v>
      </c>
      <c r="B11" s="5" t="n">
        <v>7599</v>
      </c>
      <c r="C11" s="5" t="n">
        <v>12034</v>
      </c>
      <c r="D11" s="5" t="n">
        <v>27653</v>
      </c>
      <c r="E11" s="5" t="n">
        <v>34227</v>
      </c>
    </row>
    <row r="12" spans="1:5">
      <c r="A12" s="4" t="s">
        <v>80</v>
      </c>
      <c r="B12" s="5" t="n">
        <v>15631</v>
      </c>
      <c r="C12" s="5" t="n">
        <v>14731</v>
      </c>
      <c r="D12" s="5" t="n">
        <v>46977</v>
      </c>
      <c r="E12" s="5" t="n">
        <v>46415</v>
      </c>
    </row>
    <row r="13" spans="1:5">
      <c r="A13" s="4" t="s">
        <v>81</v>
      </c>
      <c r="B13" s="5" t="n">
        <v>8713</v>
      </c>
      <c r="C13" s="5" t="n">
        <v>7814</v>
      </c>
      <c r="D13" s="5" t="n">
        <v>25104</v>
      </c>
      <c r="E13" s="5" t="n">
        <v>26119</v>
      </c>
    </row>
    <row r="14" spans="1:5">
      <c r="A14" s="4" t="s">
        <v>82</v>
      </c>
      <c r="B14" s="5" t="n">
        <v>3668</v>
      </c>
      <c r="C14" s="5" t="n">
        <v>3875</v>
      </c>
      <c r="D14" s="5" t="n">
        <v>10838</v>
      </c>
      <c r="E14" s="5" t="n">
        <v>11709</v>
      </c>
    </row>
    <row r="15" spans="1:5">
      <c r="A15" s="4" t="s">
        <v>83</v>
      </c>
      <c r="B15" s="5" t="n">
        <v>4841</v>
      </c>
      <c r="C15" s="5" t="n">
        <v>6184</v>
      </c>
      <c r="D15" s="5" t="n">
        <v>15097</v>
      </c>
      <c r="E15" s="5" t="n">
        <v>18339</v>
      </c>
    </row>
    <row r="16" spans="1:5">
      <c r="A16" s="4" t="s">
        <v>84</v>
      </c>
      <c r="B16" s="5" t="n">
        <v>10140</v>
      </c>
      <c r="C16" s="5" t="n">
        <v>10513</v>
      </c>
      <c r="D16" s="5" t="n">
        <v>32071</v>
      </c>
      <c r="E16" s="5" t="n">
        <v>32443</v>
      </c>
    </row>
    <row r="17" spans="1:5">
      <c r="A17" s="4" t="s">
        <v>85</v>
      </c>
      <c r="B17" s="5" t="n">
        <v>146759</v>
      </c>
      <c r="C17" s="5" t="n">
        <v>154496</v>
      </c>
      <c r="D17" s="5" t="n">
        <v>452076</v>
      </c>
      <c r="E17" s="5" t="n">
        <v>464184</v>
      </c>
    </row>
    <row r="18" spans="1:5">
      <c r="A18" s="4" t="s">
        <v>86</v>
      </c>
      <c r="B18" s="5" t="n">
        <v>54251</v>
      </c>
      <c r="C18" s="5" t="n">
        <v>67488</v>
      </c>
      <c r="D18" s="5" t="n">
        <v>155824</v>
      </c>
      <c r="E18" s="5" t="n">
        <v>211138</v>
      </c>
    </row>
    <row r="19" spans="1:5">
      <c r="A19" s="3" t="s">
        <v>87</v>
      </c>
    </row>
    <row r="20" spans="1:5">
      <c r="A20" s="4" t="s">
        <v>88</v>
      </c>
      <c r="B20" s="5" t="n">
        <v>307</v>
      </c>
      <c r="C20" s="5" t="n">
        <v>0</v>
      </c>
      <c r="D20" s="5" t="n">
        <v>48474</v>
      </c>
      <c r="E20" s="5" t="n">
        <v>0</v>
      </c>
    </row>
    <row r="21" spans="1:5">
      <c r="A21" s="4" t="s">
        <v>89</v>
      </c>
      <c r="B21" s="5" t="n">
        <v>-25899</v>
      </c>
      <c r="C21" s="5" t="n">
        <v>-19310</v>
      </c>
      <c r="D21" s="5" t="n">
        <v>-69662</v>
      </c>
      <c r="E21" s="5" t="n">
        <v>-59838</v>
      </c>
    </row>
    <row r="22" spans="1:5">
      <c r="A22" s="4" t="s">
        <v>90</v>
      </c>
      <c r="B22" s="5" t="n">
        <v>-1084</v>
      </c>
      <c r="C22" s="5" t="n">
        <v>5004</v>
      </c>
      <c r="D22" s="5" t="n">
        <v>-1421</v>
      </c>
      <c r="E22" s="5" t="n">
        <v>5183</v>
      </c>
    </row>
    <row r="23" spans="1:5">
      <c r="A23" s="4" t="s">
        <v>91</v>
      </c>
      <c r="B23" s="5" t="n">
        <v>27575</v>
      </c>
      <c r="C23" s="5" t="n">
        <v>53182</v>
      </c>
      <c r="D23" s="5" t="n">
        <v>133215</v>
      </c>
      <c r="E23" s="5" t="n">
        <v>156483</v>
      </c>
    </row>
    <row r="24" spans="1:5">
      <c r="A24" s="4" t="s">
        <v>92</v>
      </c>
      <c r="B24" s="5" t="n">
        <v>10682</v>
      </c>
      <c r="C24" s="5" t="n">
        <v>16664</v>
      </c>
      <c r="D24" s="5" t="n">
        <v>52857</v>
      </c>
      <c r="E24" s="5" t="n">
        <v>50244</v>
      </c>
    </row>
    <row r="25" spans="1:5">
      <c r="A25" s="4" t="s">
        <v>93</v>
      </c>
      <c r="B25" s="5" t="n">
        <v>16893</v>
      </c>
      <c r="C25" s="5" t="n">
        <v>36518</v>
      </c>
      <c r="D25" s="5" t="n">
        <v>80358</v>
      </c>
      <c r="E25" s="5" t="n">
        <v>106239</v>
      </c>
    </row>
    <row r="26" spans="1:5">
      <c r="A26" s="4" t="s">
        <v>94</v>
      </c>
      <c r="B26" s="5" t="n">
        <v>1338</v>
      </c>
      <c r="C26" s="5" t="n">
        <v>2212</v>
      </c>
      <c r="D26" s="5" t="n">
        <v>4963</v>
      </c>
      <c r="E26" s="5" t="n">
        <v>3494</v>
      </c>
    </row>
    <row r="27" spans="1:5">
      <c r="A27" s="4" t="s">
        <v>95</v>
      </c>
      <c r="B27" s="7" t="n">
        <v>15555</v>
      </c>
      <c r="C27" s="7" t="n">
        <v>34306</v>
      </c>
      <c r="D27" s="7" t="n">
        <v>75395</v>
      </c>
      <c r="E27" s="7" t="n">
        <v>102745</v>
      </c>
    </row>
    <row r="28" spans="1:5">
      <c r="A28" s="3" t="s">
        <v>96</v>
      </c>
    </row>
    <row r="29" spans="1:5">
      <c r="A29" s="4" t="s">
        <v>97</v>
      </c>
      <c r="B29" s="8" t="n">
        <v>0.34</v>
      </c>
      <c r="C29" s="8" t="n">
        <v>0.74</v>
      </c>
      <c r="D29" s="8" t="n">
        <v>1.64</v>
      </c>
      <c r="E29" s="8" t="n">
        <v>2.22</v>
      </c>
    </row>
    <row r="30" spans="1:5">
      <c r="A30" s="4" t="s">
        <v>98</v>
      </c>
      <c r="B30" s="8" t="n">
        <v>0.34</v>
      </c>
      <c r="C30" s="8" t="n">
        <v>0.74</v>
      </c>
      <c r="D30" s="8" t="n">
        <v>1.64</v>
      </c>
      <c r="E30" s="8" t="n">
        <v>2.21</v>
      </c>
    </row>
    <row r="31" spans="1:5">
      <c r="A31" s="3" t="s">
        <v>99</v>
      </c>
    </row>
    <row r="32" spans="1:5">
      <c r="A32" s="4" t="s">
        <v>100</v>
      </c>
      <c r="B32" s="5" t="n">
        <v>45168</v>
      </c>
      <c r="C32" s="5" t="n">
        <v>46343</v>
      </c>
      <c r="D32" s="5" t="n">
        <v>45838</v>
      </c>
      <c r="E32" s="5" t="n">
        <v>46307</v>
      </c>
    </row>
    <row r="33" spans="1:5">
      <c r="A33" s="4" t="s">
        <v>101</v>
      </c>
      <c r="B33" s="5" t="n">
        <v>45286</v>
      </c>
      <c r="C33" s="5" t="n">
        <v>46434</v>
      </c>
      <c r="D33" s="5" t="n">
        <v>45991</v>
      </c>
      <c r="E33" s="5" t="n">
        <v>46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s>
  <sheetData>
    <row r="1" spans="1:5">
      <c r="A1" s="1" t="s">
        <v>382</v>
      </c>
      <c r="B1" s="2" t="s">
        <v>383</v>
      </c>
      <c r="C1" s="2" t="s">
        <v>384</v>
      </c>
      <c r="D1" s="2" t="s">
        <v>245</v>
      </c>
      <c r="E1" s="2" t="s">
        <v>385</v>
      </c>
    </row>
    <row r="2" spans="1:5">
      <c r="A2" s="3" t="s">
        <v>303</v>
      </c>
    </row>
    <row r="3" spans="1:5">
      <c r="A3" s="4" t="s">
        <v>386</v>
      </c>
      <c r="D3" s="7" t="n">
        <v>579764000</v>
      </c>
      <c r="E3" s="7" t="n">
        <v>270825000</v>
      </c>
    </row>
    <row r="4" spans="1:5">
      <c r="A4" s="4" t="s">
        <v>307</v>
      </c>
    </row>
    <row r="5" spans="1:5">
      <c r="A5" s="3" t="s">
        <v>303</v>
      </c>
    </row>
    <row r="6" spans="1:5">
      <c r="A6" s="4" t="s">
        <v>387</v>
      </c>
      <c r="D6" s="5" t="n">
        <v>632500000</v>
      </c>
      <c r="E6" s="5" t="n">
        <v>287500000</v>
      </c>
    </row>
    <row r="7" spans="1:5">
      <c r="A7" s="4" t="s">
        <v>388</v>
      </c>
      <c r="D7" s="7" t="n">
        <v>76216000</v>
      </c>
      <c r="E7" s="7" t="n">
        <v>31306000</v>
      </c>
    </row>
    <row r="8" spans="1:5">
      <c r="A8" s="4" t="s">
        <v>389</v>
      </c>
    </row>
    <row r="9" spans="1:5">
      <c r="A9" s="3" t="s">
        <v>303</v>
      </c>
    </row>
    <row r="10" spans="1:5">
      <c r="A10" s="4" t="s">
        <v>387</v>
      </c>
      <c r="C10" s="7" t="n">
        <v>287500000</v>
      </c>
    </row>
    <row r="11" spans="1:5">
      <c r="A11" s="4" t="s">
        <v>390</v>
      </c>
      <c r="C11" s="4" t="s">
        <v>292</v>
      </c>
    </row>
    <row r="12" spans="1:5">
      <c r="A12" s="4" t="s">
        <v>391</v>
      </c>
      <c r="C12" s="14" t="n">
        <v>15.2172</v>
      </c>
    </row>
    <row r="13" spans="1:5">
      <c r="A13" s="4" t="s">
        <v>392</v>
      </c>
      <c r="C13" s="8" t="n">
        <v>65.72</v>
      </c>
    </row>
    <row r="14" spans="1:5">
      <c r="A14" s="4" t="s">
        <v>386</v>
      </c>
      <c r="C14" s="7" t="n">
        <v>255300000</v>
      </c>
    </row>
    <row r="15" spans="1:5">
      <c r="A15" s="4" t="s">
        <v>388</v>
      </c>
      <c r="C15" s="5" t="n">
        <v>32200000</v>
      </c>
    </row>
    <row r="16" spans="1:5">
      <c r="A16" s="4" t="s">
        <v>393</v>
      </c>
      <c r="C16" s="5" t="n">
        <v>7300000</v>
      </c>
    </row>
    <row r="17" spans="1:5">
      <c r="A17" s="4" t="s">
        <v>394</v>
      </c>
      <c r="C17" s="5" t="n">
        <v>8200000</v>
      </c>
    </row>
    <row r="18" spans="1:5">
      <c r="A18" s="4" t="s">
        <v>395</v>
      </c>
      <c r="C18" s="7" t="n">
        <v>900000</v>
      </c>
    </row>
    <row r="19" spans="1:5">
      <c r="A19" s="4" t="s">
        <v>396</v>
      </c>
      <c r="D19" s="4" t="s">
        <v>397</v>
      </c>
    </row>
    <row r="20" spans="1:5">
      <c r="A20" s="4" t="s">
        <v>398</v>
      </c>
    </row>
    <row r="21" spans="1:5">
      <c r="A21" s="3" t="s">
        <v>303</v>
      </c>
    </row>
    <row r="22" spans="1:5">
      <c r="A22" s="4" t="s">
        <v>387</v>
      </c>
      <c r="B22" s="7" t="n">
        <v>345000000</v>
      </c>
    </row>
    <row r="23" spans="1:5">
      <c r="A23" s="4" t="s">
        <v>390</v>
      </c>
      <c r="B23" s="4" t="s">
        <v>399</v>
      </c>
    </row>
    <row r="24" spans="1:5">
      <c r="A24" s="4" t="s">
        <v>400</v>
      </c>
      <c r="B24" s="4" t="s">
        <v>401</v>
      </c>
    </row>
    <row r="25" spans="1:5">
      <c r="A25" s="4" t="s">
        <v>402</v>
      </c>
      <c r="B25" s="5" t="n">
        <v>20</v>
      </c>
    </row>
    <row r="26" spans="1:5">
      <c r="A26" s="4" t="s">
        <v>403</v>
      </c>
      <c r="B26" s="5" t="n">
        <v>30</v>
      </c>
    </row>
    <row r="27" spans="1:5">
      <c r="A27" s="4" t="s">
        <v>391</v>
      </c>
      <c r="B27" s="14" t="n">
        <v>21.6275</v>
      </c>
    </row>
    <row r="28" spans="1:5">
      <c r="A28" s="4" t="s">
        <v>392</v>
      </c>
      <c r="B28" s="8" t="n">
        <v>46.24</v>
      </c>
    </row>
    <row r="29" spans="1:5">
      <c r="A29" s="4" t="s">
        <v>386</v>
      </c>
      <c r="B29" s="7" t="n">
        <v>298800000</v>
      </c>
    </row>
    <row r="30" spans="1:5">
      <c r="A30" s="4" t="s">
        <v>388</v>
      </c>
      <c r="B30" s="5" t="n">
        <v>46200000</v>
      </c>
    </row>
    <row r="31" spans="1:5">
      <c r="A31" s="4" t="s">
        <v>393</v>
      </c>
      <c r="B31" s="5" t="n">
        <v>8300000</v>
      </c>
    </row>
    <row r="32" spans="1:5">
      <c r="A32" s="4" t="s">
        <v>394</v>
      </c>
      <c r="B32" s="5" t="n">
        <v>9600000</v>
      </c>
    </row>
    <row r="33" spans="1:5">
      <c r="A33" s="4" t="s">
        <v>395</v>
      </c>
      <c r="B33" s="7" t="n">
        <v>1300000</v>
      </c>
    </row>
    <row r="34" spans="1:5">
      <c r="A34" s="4" t="s">
        <v>396</v>
      </c>
      <c r="D34"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303</v>
      </c>
    </row>
    <row r="3" spans="1:3">
      <c r="A3" s="4" t="s">
        <v>45</v>
      </c>
      <c r="B3" s="7" t="n">
        <v>1963504</v>
      </c>
      <c r="C3" s="7" t="n">
        <v>1784101</v>
      </c>
    </row>
    <row r="4" spans="1:3">
      <c r="A4" s="4" t="s">
        <v>307</v>
      </c>
    </row>
    <row r="5" spans="1:3">
      <c r="A5" s="3" t="s">
        <v>303</v>
      </c>
    </row>
    <row r="6" spans="1:3">
      <c r="A6" s="4" t="s">
        <v>308</v>
      </c>
      <c r="B6" s="5" t="n">
        <v>632500</v>
      </c>
      <c r="C6" s="5" t="n">
        <v>287500</v>
      </c>
    </row>
    <row r="7" spans="1:3">
      <c r="A7" s="4" t="s">
        <v>305</v>
      </c>
      <c r="B7" s="5" t="n">
        <v>-58360</v>
      </c>
      <c r="C7" s="5" t="n">
        <v>-17930</v>
      </c>
    </row>
    <row r="8" spans="1:3">
      <c r="A8" s="4" t="s">
        <v>109</v>
      </c>
      <c r="B8" s="5" t="n">
        <v>574140</v>
      </c>
      <c r="C8" s="5" t="n">
        <v>269570</v>
      </c>
    </row>
    <row r="9" spans="1:3">
      <c r="A9" s="4" t="s">
        <v>406</v>
      </c>
      <c r="B9" s="7" t="n">
        <v>76216</v>
      </c>
      <c r="C9" s="7" t="n">
        <v>31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9</v>
      </c>
      <c r="D1" s="2" t="s">
        <v>1</v>
      </c>
    </row>
    <row r="2" spans="1:5">
      <c r="B2" s="2" t="s">
        <v>2</v>
      </c>
      <c r="C2" s="2" t="s">
        <v>70</v>
      </c>
      <c r="D2" s="2" t="s">
        <v>2</v>
      </c>
      <c r="E2" s="2" t="s">
        <v>70</v>
      </c>
    </row>
    <row r="3" spans="1:5">
      <c r="A3" s="3" t="s">
        <v>303</v>
      </c>
    </row>
    <row r="4" spans="1:5">
      <c r="A4" s="4" t="s">
        <v>408</v>
      </c>
      <c r="B4" s="7" t="n">
        <v>5175</v>
      </c>
      <c r="C4" s="7" t="n">
        <v>2156</v>
      </c>
      <c r="D4" s="7" t="n">
        <v>10695</v>
      </c>
      <c r="E4" s="7" t="n">
        <v>6468</v>
      </c>
    </row>
    <row r="5" spans="1:5">
      <c r="A5" s="4" t="s">
        <v>409</v>
      </c>
      <c r="B5" s="5" t="n">
        <v>2796</v>
      </c>
      <c r="C5" s="5" t="n">
        <v>1127</v>
      </c>
      <c r="D5" s="5" t="n">
        <v>5760</v>
      </c>
      <c r="E5" s="5" t="n">
        <v>3336</v>
      </c>
    </row>
    <row r="6" spans="1:5">
      <c r="A6" s="4" t="s">
        <v>410</v>
      </c>
      <c r="B6" s="7" t="n">
        <v>7971</v>
      </c>
      <c r="C6" s="7" t="n">
        <v>3283</v>
      </c>
      <c r="D6" s="7" t="n">
        <v>16455</v>
      </c>
      <c r="E6" s="7" t="n">
        <v>98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412</v>
      </c>
    </row>
    <row r="4" spans="1:5">
      <c r="A4" s="4" t="s">
        <v>413</v>
      </c>
      <c r="B4" s="7" t="n">
        <v>516165</v>
      </c>
      <c r="C4" s="7" t="n">
        <v>550734</v>
      </c>
      <c r="D4" s="7" t="n">
        <v>506308</v>
      </c>
      <c r="E4" s="7" t="n">
        <v>501553</v>
      </c>
    </row>
    <row r="5" spans="1:5">
      <c r="A5" s="4" t="s">
        <v>414</v>
      </c>
      <c r="B5" s="5" t="n">
        <v>0</v>
      </c>
      <c r="C5" s="5" t="n">
        <v>-6397</v>
      </c>
      <c r="D5" s="5" t="n">
        <v>-6397</v>
      </c>
      <c r="E5" s="5" t="n">
        <v>-6397</v>
      </c>
    </row>
    <row r="6" spans="1:5">
      <c r="A6" s="4" t="s">
        <v>34</v>
      </c>
      <c r="B6" s="5" t="n">
        <v>516165</v>
      </c>
      <c r="C6" s="5" t="n">
        <v>544337</v>
      </c>
      <c r="D6" s="5" t="n">
        <v>499911</v>
      </c>
      <c r="E6" s="5" t="n">
        <v>495156</v>
      </c>
    </row>
    <row r="7" spans="1:5">
      <c r="A7" s="4" t="s">
        <v>415</v>
      </c>
      <c r="B7" s="5" t="n">
        <v>0</v>
      </c>
      <c r="C7" s="5" t="n">
        <v>1193</v>
      </c>
      <c r="D7" s="5" t="n">
        <v>0</v>
      </c>
      <c r="E7" s="5" t="n">
        <v>28711</v>
      </c>
    </row>
    <row r="8" spans="1:5">
      <c r="A8" s="4" t="s">
        <v>119</v>
      </c>
      <c r="B8" s="5" t="n">
        <v>22172</v>
      </c>
      <c r="C8" s="5" t="n">
        <v>14975</v>
      </c>
      <c r="D8" s="5" t="n">
        <v>38426</v>
      </c>
      <c r="E8" s="5" t="n">
        <v>36638</v>
      </c>
    </row>
    <row r="9" spans="1:5">
      <c r="A9" s="4" t="s">
        <v>416</v>
      </c>
      <c r="B9" s="5" t="n">
        <v>22172</v>
      </c>
      <c r="C9" s="5" t="n">
        <v>16168</v>
      </c>
      <c r="D9" s="5" t="n">
        <v>38426</v>
      </c>
      <c r="E9" s="5" t="n">
        <v>65349</v>
      </c>
    </row>
    <row r="10" spans="1:5">
      <c r="A10" s="4" t="s">
        <v>417</v>
      </c>
      <c r="B10" s="5" t="n">
        <v>538337</v>
      </c>
      <c r="C10" s="5" t="n">
        <v>566902</v>
      </c>
      <c r="D10" s="5" t="n">
        <v>538337</v>
      </c>
      <c r="E10" s="5" t="n">
        <v>566902</v>
      </c>
    </row>
    <row r="11" spans="1:5">
      <c r="A11" s="4" t="s">
        <v>414</v>
      </c>
      <c r="B11" s="5" t="n">
        <v>0</v>
      </c>
      <c r="C11" s="5" t="n">
        <v>-6397</v>
      </c>
      <c r="D11" s="5" t="n">
        <v>0</v>
      </c>
      <c r="E11" s="5" t="n">
        <v>-6397</v>
      </c>
    </row>
    <row r="12" spans="1:5">
      <c r="A12" s="4" t="s">
        <v>34</v>
      </c>
      <c r="B12" s="7" t="n">
        <v>538337</v>
      </c>
      <c r="C12" s="7" t="n">
        <v>560505</v>
      </c>
      <c r="D12" s="7" t="n">
        <v>538337</v>
      </c>
      <c r="E12" s="7" t="n">
        <v>5605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9</v>
      </c>
      <c r="D1" s="2" t="s">
        <v>1</v>
      </c>
    </row>
    <row r="2" spans="1:5">
      <c r="B2" s="2" t="s">
        <v>2</v>
      </c>
      <c r="C2" s="2" t="s">
        <v>70</v>
      </c>
      <c r="D2" s="2" t="s">
        <v>2</v>
      </c>
      <c r="E2" s="2" t="s">
        <v>70</v>
      </c>
    </row>
    <row r="3" spans="1:5">
      <c r="A3" s="3" t="s">
        <v>419</v>
      </c>
    </row>
    <row r="4" spans="1:5">
      <c r="A4" s="4" t="s">
        <v>420</v>
      </c>
      <c r="B4" s="7" t="n">
        <v>0</v>
      </c>
      <c r="C4" s="7" t="n">
        <v>1193</v>
      </c>
      <c r="D4" s="7" t="n">
        <v>0</v>
      </c>
      <c r="E4" s="7" t="n">
        <v>28711</v>
      </c>
    </row>
    <row r="5" spans="1:5">
      <c r="A5" s="4" t="s">
        <v>421</v>
      </c>
    </row>
    <row r="6" spans="1:5">
      <c r="A6" s="3" t="s">
        <v>419</v>
      </c>
    </row>
    <row r="7" spans="1:5">
      <c r="A7" s="4" t="s">
        <v>420</v>
      </c>
      <c r="C7" s="7" t="n">
        <v>1200</v>
      </c>
    </row>
    <row r="8" spans="1:5">
      <c r="A8" s="4" t="s">
        <v>422</v>
      </c>
    </row>
    <row r="9" spans="1:5">
      <c r="A9" s="3" t="s">
        <v>419</v>
      </c>
    </row>
    <row r="10" spans="1:5">
      <c r="A10" s="4" t="s">
        <v>420</v>
      </c>
      <c r="E10" s="7" t="n">
        <v>28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10" t="n">
        <v>95.3</v>
      </c>
      <c r="C3" s="10" t="n">
        <v>73.5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426</v>
      </c>
      <c r="B1" s="2" t="s">
        <v>427</v>
      </c>
      <c r="C1" s="2" t="s">
        <v>428</v>
      </c>
      <c r="D1" s="2" t="s">
        <v>2</v>
      </c>
      <c r="E1" s="2" t="s">
        <v>70</v>
      </c>
      <c r="F1" s="2" t="s">
        <v>2</v>
      </c>
      <c r="G1" s="2" t="s">
        <v>70</v>
      </c>
    </row>
    <row r="2" spans="1:7">
      <c r="A2" s="3" t="s">
        <v>303</v>
      </c>
    </row>
    <row r="3" spans="1:7">
      <c r="A3" s="4" t="s">
        <v>93</v>
      </c>
      <c r="D3" s="7" t="n">
        <v>15555</v>
      </c>
      <c r="E3" s="7" t="n">
        <v>34306</v>
      </c>
      <c r="F3" s="7" t="n">
        <v>75395</v>
      </c>
      <c r="G3" s="7" t="n">
        <v>102745</v>
      </c>
    </row>
    <row r="4" spans="1:7">
      <c r="A4" s="4" t="s">
        <v>429</v>
      </c>
      <c r="D4" s="5" t="n">
        <v>45168000</v>
      </c>
      <c r="E4" s="5" t="n">
        <v>46343000</v>
      </c>
      <c r="F4" s="5" t="n">
        <v>45838000</v>
      </c>
      <c r="G4" s="5" t="n">
        <v>46307000</v>
      </c>
    </row>
    <row r="5" spans="1:7">
      <c r="A5" s="4" t="s">
        <v>430</v>
      </c>
      <c r="D5" s="5" t="n">
        <v>118000</v>
      </c>
      <c r="E5" s="5" t="n">
        <v>91000</v>
      </c>
      <c r="F5" s="5" t="n">
        <v>153000</v>
      </c>
      <c r="G5" s="5" t="n">
        <v>96000</v>
      </c>
    </row>
    <row r="6" spans="1:7">
      <c r="A6" s="4" t="s">
        <v>431</v>
      </c>
      <c r="D6" s="5" t="n">
        <v>45286000</v>
      </c>
      <c r="E6" s="5" t="n">
        <v>46434000</v>
      </c>
      <c r="F6" s="5" t="n">
        <v>45991000</v>
      </c>
      <c r="G6" s="5" t="n">
        <v>46403000</v>
      </c>
    </row>
    <row r="7" spans="1:7">
      <c r="A7" s="4" t="s">
        <v>432</v>
      </c>
      <c r="D7" s="8" t="n">
        <v>0.34</v>
      </c>
      <c r="E7" s="8" t="n">
        <v>0.74</v>
      </c>
      <c r="F7" s="8" t="n">
        <v>1.64</v>
      </c>
      <c r="G7" s="8" t="n">
        <v>2.22</v>
      </c>
    </row>
    <row r="8" spans="1:7">
      <c r="A8" s="4" t="s">
        <v>433</v>
      </c>
      <c r="D8" s="5" t="n">
        <v>0</v>
      </c>
      <c r="E8" s="5" t="n">
        <v>0</v>
      </c>
      <c r="F8" s="5" t="n">
        <v>0</v>
      </c>
      <c r="G8" s="11" t="n">
        <v>-0.01</v>
      </c>
    </row>
    <row r="9" spans="1:7">
      <c r="A9" s="4" t="s">
        <v>434</v>
      </c>
      <c r="D9" s="8" t="n">
        <v>0.34</v>
      </c>
      <c r="E9" s="8" t="n">
        <v>0.74</v>
      </c>
      <c r="F9" s="8" t="n">
        <v>1.64</v>
      </c>
      <c r="G9" s="8" t="n">
        <v>2.21</v>
      </c>
    </row>
    <row r="10" spans="1:7">
      <c r="A10" s="4" t="s">
        <v>435</v>
      </c>
      <c r="D10" s="5" t="n">
        <v>0</v>
      </c>
      <c r="E10" s="5" t="n">
        <v>0</v>
      </c>
      <c r="F10" s="5" t="n">
        <v>0</v>
      </c>
      <c r="G10" s="5" t="n">
        <v>0</v>
      </c>
    </row>
    <row r="11" spans="1:7">
      <c r="A11" s="4" t="s">
        <v>389</v>
      </c>
    </row>
    <row r="12" spans="1:7">
      <c r="A12" s="3" t="s">
        <v>303</v>
      </c>
    </row>
    <row r="13" spans="1:7">
      <c r="A13" s="4" t="s">
        <v>436</v>
      </c>
      <c r="C13" s="8" t="n">
        <v>65.72</v>
      </c>
    </row>
    <row r="14" spans="1:7">
      <c r="A14" s="4" t="s">
        <v>398</v>
      </c>
    </row>
    <row r="15" spans="1:7">
      <c r="A15" s="3" t="s">
        <v>303</v>
      </c>
    </row>
    <row r="16" spans="1:7">
      <c r="A16" s="4" t="s">
        <v>436</v>
      </c>
      <c r="B16" s="8" t="n">
        <v>4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37</v>
      </c>
      <c r="B1" s="2" t="s">
        <v>245</v>
      </c>
    </row>
    <row r="2" spans="1:2">
      <c r="A2" s="3" t="s">
        <v>438</v>
      </c>
    </row>
    <row r="3" spans="1:2">
      <c r="A3" s="4" t="s">
        <v>439</v>
      </c>
      <c r="B3" s="10" t="n">
        <v>11.8</v>
      </c>
    </row>
    <row r="4" spans="1:2">
      <c r="A4" s="4" t="s">
        <v>440</v>
      </c>
      <c r="B4" s="9" t="n">
        <v>43.8</v>
      </c>
    </row>
    <row r="5" spans="1:2">
      <c r="A5" s="4" t="s">
        <v>441</v>
      </c>
      <c r="B5" s="10" t="n">
        <v>4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2</v>
      </c>
      <c r="C1" s="2" t="s">
        <v>443</v>
      </c>
      <c r="D1" s="2" t="s">
        <v>25</v>
      </c>
      <c r="E1" s="2" t="s">
        <v>70</v>
      </c>
      <c r="F1" s="2" t="s">
        <v>444</v>
      </c>
      <c r="G1" s="2" t="s">
        <v>445</v>
      </c>
    </row>
    <row r="2" spans="1:7">
      <c r="A2" s="3" t="s">
        <v>446</v>
      </c>
    </row>
    <row r="3" spans="1:7">
      <c r="A3" s="4" t="s">
        <v>447</v>
      </c>
      <c r="B3" s="7" t="n">
        <v>113754</v>
      </c>
      <c r="D3" s="7" t="n">
        <v>94287</v>
      </c>
      <c r="F3" s="7" t="n">
        <v>91791</v>
      </c>
      <c r="G3" s="7" t="n">
        <v>71372</v>
      </c>
    </row>
    <row r="4" spans="1:7">
      <c r="A4" s="4" t="s">
        <v>448</v>
      </c>
      <c r="B4" s="5" t="n">
        <v>113754</v>
      </c>
      <c r="D4" s="5" t="n">
        <v>94287</v>
      </c>
    </row>
    <row r="5" spans="1:7">
      <c r="A5" s="4" t="s">
        <v>284</v>
      </c>
      <c r="B5" s="5" t="n">
        <v>57031</v>
      </c>
      <c r="D5" s="5" t="n">
        <v>51407</v>
      </c>
    </row>
    <row r="6" spans="1:7">
      <c r="A6" s="4" t="s">
        <v>296</v>
      </c>
      <c r="B6" s="5" t="n">
        <v>42559</v>
      </c>
      <c r="D6" s="5" t="n">
        <v>55554</v>
      </c>
    </row>
    <row r="7" spans="1:7">
      <c r="A7" s="4" t="s">
        <v>449</v>
      </c>
      <c r="B7" s="5" t="n">
        <v>2577831</v>
      </c>
      <c r="C7" s="7" t="n">
        <v>2520883</v>
      </c>
      <c r="D7" s="5" t="n">
        <v>2307969</v>
      </c>
      <c r="E7" s="7" t="n">
        <v>2392408</v>
      </c>
      <c r="F7" s="7" t="n">
        <v>2399949</v>
      </c>
      <c r="G7" s="7" t="n">
        <v>2202113</v>
      </c>
    </row>
    <row r="8" spans="1:7">
      <c r="A8" s="4" t="s">
        <v>450</v>
      </c>
      <c r="B8" s="5" t="n">
        <v>2884171</v>
      </c>
      <c r="D8" s="5" t="n">
        <v>2708582</v>
      </c>
    </row>
    <row r="9" spans="1:7">
      <c r="A9" s="3" t="s">
        <v>451</v>
      </c>
    </row>
    <row r="10" spans="1:7">
      <c r="A10" s="4" t="s">
        <v>452</v>
      </c>
      <c r="B10" s="5" t="n">
        <v>96395</v>
      </c>
      <c r="D10" s="5" t="n">
        <v>76113</v>
      </c>
    </row>
    <row r="11" spans="1:7">
      <c r="A11" s="4" t="s">
        <v>453</v>
      </c>
      <c r="B11" s="5" t="n">
        <v>96395</v>
      </c>
      <c r="D11" s="5" t="n">
        <v>76113</v>
      </c>
    </row>
    <row r="12" spans="1:7">
      <c r="A12" s="4" t="s">
        <v>454</v>
      </c>
      <c r="B12" s="5" t="n">
        <v>649190</v>
      </c>
      <c r="D12" s="5" t="n">
        <v>1096868</v>
      </c>
    </row>
    <row r="13" spans="1:7">
      <c r="A13" s="4" t="s">
        <v>455</v>
      </c>
      <c r="B13" s="5" t="n">
        <v>649190</v>
      </c>
      <c r="D13" s="5" t="n">
        <v>1096868</v>
      </c>
    </row>
    <row r="14" spans="1:7">
      <c r="A14" s="4" t="s">
        <v>456</v>
      </c>
      <c r="B14" s="5" t="n">
        <v>762902</v>
      </c>
      <c r="D14" s="5" t="n">
        <v>430764</v>
      </c>
    </row>
    <row r="15" spans="1:7">
      <c r="A15" s="4" t="s">
        <v>457</v>
      </c>
      <c r="B15" s="5" t="n">
        <v>762902</v>
      </c>
      <c r="D15" s="5" t="n">
        <v>430764</v>
      </c>
    </row>
    <row r="16" spans="1:7">
      <c r="A16" s="4" t="s">
        <v>458</v>
      </c>
      <c r="B16" s="5" t="n">
        <v>574140</v>
      </c>
      <c r="D16" s="5" t="n">
        <v>269570</v>
      </c>
    </row>
    <row r="17" spans="1:7">
      <c r="A17" s="4" t="s">
        <v>386</v>
      </c>
      <c r="B17" s="5" t="n">
        <v>579764</v>
      </c>
      <c r="D17" s="5" t="n">
        <v>270825</v>
      </c>
    </row>
    <row r="18" spans="1:7">
      <c r="A18" s="4" t="s">
        <v>459</v>
      </c>
    </row>
    <row r="19" spans="1:7">
      <c r="A19" s="3" t="s">
        <v>446</v>
      </c>
    </row>
    <row r="20" spans="1:7">
      <c r="A20" s="4" t="s">
        <v>460</v>
      </c>
      <c r="B20" s="5" t="n">
        <v>14712</v>
      </c>
      <c r="D20" s="5" t="n">
        <v>14998</v>
      </c>
    </row>
    <row r="21" spans="1:7">
      <c r="A21" s="4" t="s">
        <v>461</v>
      </c>
    </row>
    <row r="22" spans="1:7">
      <c r="A22" s="3" t="s">
        <v>446</v>
      </c>
    </row>
    <row r="23" spans="1:7">
      <c r="A23" s="4" t="s">
        <v>462</v>
      </c>
      <c r="B23" s="7" t="n">
        <v>9709</v>
      </c>
      <c r="D23" s="7" t="n">
        <v>12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4" t="s">
        <v>466</v>
      </c>
    </row>
    <row r="5" spans="1:3">
      <c r="A5" s="4" t="s">
        <v>467</v>
      </c>
      <c r="B5" s="4" t="s">
        <v>468</v>
      </c>
    </row>
    <row r="6" spans="1:3">
      <c r="A6" s="3" t="s">
        <v>469</v>
      </c>
    </row>
    <row r="7" spans="1:3">
      <c r="A7" s="4" t="s">
        <v>282</v>
      </c>
      <c r="B7" s="7" t="n">
        <v>3769</v>
      </c>
      <c r="C7" s="7" t="n">
        <v>2138</v>
      </c>
    </row>
    <row r="8" spans="1:3">
      <c r="A8" s="3" t="s">
        <v>39</v>
      </c>
    </row>
    <row r="9" spans="1:3">
      <c r="A9" s="4" t="s">
        <v>470</v>
      </c>
      <c r="B9" s="5" t="n">
        <v>701</v>
      </c>
      <c r="C9" s="5" t="n">
        <v>2825</v>
      </c>
    </row>
    <row r="10" spans="1:3">
      <c r="A10" s="4" t="s">
        <v>471</v>
      </c>
    </row>
    <row r="11" spans="1:3">
      <c r="A11" s="3" t="s">
        <v>469</v>
      </c>
    </row>
    <row r="12" spans="1:3">
      <c r="A12" s="4" t="s">
        <v>282</v>
      </c>
      <c r="B12" s="5" t="n">
        <v>3769</v>
      </c>
      <c r="C12" s="5" t="n">
        <v>2138</v>
      </c>
    </row>
    <row r="13" spans="1:3">
      <c r="A13" s="3" t="s">
        <v>39</v>
      </c>
    </row>
    <row r="14" spans="1:3">
      <c r="A14" s="4" t="s">
        <v>470</v>
      </c>
      <c r="B14" s="5" t="n">
        <v>0</v>
      </c>
      <c r="C14" s="5" t="n">
        <v>0</v>
      </c>
    </row>
    <row r="15" spans="1:3">
      <c r="A15" s="4" t="s">
        <v>472</v>
      </c>
    </row>
    <row r="16" spans="1:3">
      <c r="A16" s="3" t="s">
        <v>469</v>
      </c>
    </row>
    <row r="17" spans="1:3">
      <c r="A17" s="4" t="s">
        <v>282</v>
      </c>
      <c r="B17" s="5" t="n">
        <v>0</v>
      </c>
      <c r="C17" s="5" t="n">
        <v>0</v>
      </c>
    </row>
    <row r="18" spans="1:3">
      <c r="A18" s="3" t="s">
        <v>39</v>
      </c>
    </row>
    <row r="19" spans="1:3">
      <c r="A19" s="4" t="s">
        <v>470</v>
      </c>
      <c r="B19" s="5" t="n">
        <v>701</v>
      </c>
      <c r="C19" s="5" t="n">
        <v>2825</v>
      </c>
    </row>
    <row r="20" spans="1:3">
      <c r="A20" s="4" t="s">
        <v>473</v>
      </c>
    </row>
    <row r="21" spans="1:3">
      <c r="A21" s="3" t="s">
        <v>469</v>
      </c>
    </row>
    <row r="22" spans="1:3">
      <c r="A22" s="4" t="s">
        <v>282</v>
      </c>
      <c r="B22" s="5" t="n">
        <v>0</v>
      </c>
      <c r="C22" s="5" t="n">
        <v>0</v>
      </c>
    </row>
    <row r="23" spans="1:3">
      <c r="A23" s="3" t="s">
        <v>39</v>
      </c>
    </row>
    <row r="24" spans="1:3">
      <c r="A24" s="4" t="s">
        <v>470</v>
      </c>
      <c r="B24" s="7" t="n">
        <v>0</v>
      </c>
      <c r="C2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9</v>
      </c>
      <c r="D1" s="2" t="s">
        <v>1</v>
      </c>
    </row>
    <row r="2" spans="1:5">
      <c r="B2" s="2" t="s">
        <v>2</v>
      </c>
      <c r="C2" s="2" t="s">
        <v>70</v>
      </c>
      <c r="D2" s="2" t="s">
        <v>2</v>
      </c>
      <c r="E2" s="2" t="s">
        <v>70</v>
      </c>
    </row>
    <row r="3" spans="1:5">
      <c r="A3" s="3" t="s">
        <v>103</v>
      </c>
    </row>
    <row r="4" spans="1:5">
      <c r="A4" s="4" t="s">
        <v>93</v>
      </c>
      <c r="B4" s="7" t="n">
        <v>16893</v>
      </c>
      <c r="C4" s="7" t="n">
        <v>36518</v>
      </c>
      <c r="D4" s="7" t="n">
        <v>80358</v>
      </c>
      <c r="E4" s="7" t="n">
        <v>106239</v>
      </c>
    </row>
    <row r="5" spans="1:5">
      <c r="A5" s="4" t="s">
        <v>104</v>
      </c>
      <c r="B5" s="5" t="n">
        <v>39548</v>
      </c>
      <c r="C5" s="5" t="n">
        <v>13721</v>
      </c>
      <c r="D5" s="5" t="n">
        <v>81393</v>
      </c>
      <c r="E5" s="5" t="n">
        <v>37435</v>
      </c>
    </row>
    <row r="6" spans="1:5">
      <c r="A6" s="4" t="s">
        <v>105</v>
      </c>
      <c r="B6" s="5" t="n">
        <v>56441</v>
      </c>
      <c r="C6" s="5" t="n">
        <v>50239</v>
      </c>
      <c r="D6" s="5" t="n">
        <v>161751</v>
      </c>
      <c r="E6" s="5" t="n">
        <v>143674</v>
      </c>
    </row>
    <row r="7" spans="1:5">
      <c r="A7" s="4" t="s">
        <v>94</v>
      </c>
      <c r="B7" s="5" t="n">
        <v>1338</v>
      </c>
      <c r="C7" s="5" t="n">
        <v>2212</v>
      </c>
      <c r="D7" s="5" t="n">
        <v>4963</v>
      </c>
      <c r="E7" s="5" t="n">
        <v>3494</v>
      </c>
    </row>
    <row r="8" spans="1:5">
      <c r="A8" s="4" t="s">
        <v>104</v>
      </c>
      <c r="B8" s="5" t="n">
        <v>1730</v>
      </c>
      <c r="C8" s="5" t="n">
        <v>-324</v>
      </c>
      <c r="D8" s="5" t="n">
        <v>-4156</v>
      </c>
      <c r="E8" s="5" t="n">
        <v>8462</v>
      </c>
    </row>
    <row r="9" spans="1:5">
      <c r="A9" s="4" t="s">
        <v>106</v>
      </c>
      <c r="B9" s="5" t="n">
        <v>3068</v>
      </c>
      <c r="C9" s="5" t="n">
        <v>1888</v>
      </c>
      <c r="D9" s="5" t="n">
        <v>807</v>
      </c>
      <c r="E9" s="5" t="n">
        <v>11956</v>
      </c>
    </row>
    <row r="10" spans="1:5">
      <c r="A10" s="4" t="s">
        <v>107</v>
      </c>
      <c r="B10" s="7" t="n">
        <v>53373</v>
      </c>
      <c r="C10" s="7" t="n">
        <v>48351</v>
      </c>
      <c r="D10" s="7" t="n">
        <v>160944</v>
      </c>
      <c r="E10" s="7" t="n">
        <v>131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74</v>
      </c>
      <c r="B1" s="2" t="s">
        <v>1</v>
      </c>
    </row>
    <row r="2" spans="1:2">
      <c r="B2" s="2" t="s">
        <v>245</v>
      </c>
    </row>
    <row r="3" spans="1:2">
      <c r="A3" s="3" t="s">
        <v>197</v>
      </c>
    </row>
    <row r="4" spans="1:2">
      <c r="A4" s="4" t="s">
        <v>440</v>
      </c>
      <c r="B4" s="10" t="n">
        <v>43.8</v>
      </c>
    </row>
    <row r="5" spans="1:2">
      <c r="A5" s="4" t="s">
        <v>475</v>
      </c>
      <c r="B5" s="10"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76</v>
      </c>
      <c r="B1" s="2" t="s">
        <v>69</v>
      </c>
      <c r="E1" s="2" t="s">
        <v>1</v>
      </c>
    </row>
    <row r="2" spans="1:8">
      <c r="B2" s="2" t="s">
        <v>2</v>
      </c>
      <c r="C2" s="2" t="s">
        <v>477</v>
      </c>
      <c r="D2" s="2" t="s">
        <v>70</v>
      </c>
      <c r="E2" s="2" t="s">
        <v>2</v>
      </c>
      <c r="F2" s="2" t="s">
        <v>70</v>
      </c>
      <c r="G2" s="2" t="s">
        <v>478</v>
      </c>
      <c r="H2" s="2" t="s">
        <v>25</v>
      </c>
    </row>
    <row r="3" spans="1:8">
      <c r="A3" s="3" t="s">
        <v>479</v>
      </c>
    </row>
    <row r="4" spans="1:8">
      <c r="A4" s="4" t="s">
        <v>88</v>
      </c>
      <c r="B4" s="7" t="n">
        <v>307</v>
      </c>
      <c r="C4" s="7" t="n">
        <v>46845</v>
      </c>
      <c r="D4" s="7" t="n">
        <v>0</v>
      </c>
      <c r="E4" s="7" t="n">
        <v>48474</v>
      </c>
      <c r="F4" s="7" t="n">
        <v>0</v>
      </c>
    </row>
    <row r="5" spans="1:8">
      <c r="A5" s="4" t="s">
        <v>48</v>
      </c>
      <c r="B5" s="5" t="n">
        <v>0</v>
      </c>
      <c r="E5" s="5" t="n">
        <v>0</v>
      </c>
      <c r="H5" s="7" t="n">
        <v>4220</v>
      </c>
    </row>
    <row r="6" spans="1:8">
      <c r="A6" s="4" t="s">
        <v>480</v>
      </c>
    </row>
    <row r="7" spans="1:8">
      <c r="A7" s="3" t="s">
        <v>479</v>
      </c>
    </row>
    <row r="8" spans="1:8">
      <c r="A8" s="4" t="s">
        <v>481</v>
      </c>
      <c r="G8" s="7" t="n">
        <v>91500</v>
      </c>
    </row>
    <row r="9" spans="1:8">
      <c r="A9" s="4" t="s">
        <v>482</v>
      </c>
    </row>
    <row r="10" spans="1:8">
      <c r="A10" s="3" t="s">
        <v>479</v>
      </c>
    </row>
    <row r="11" spans="1:8">
      <c r="A11" s="4" t="s">
        <v>30</v>
      </c>
      <c r="B11" s="5" t="n">
        <v>8277</v>
      </c>
      <c r="E11" s="5" t="n">
        <v>8277</v>
      </c>
    </row>
    <row r="12" spans="1:8">
      <c r="A12" s="4" t="s">
        <v>33</v>
      </c>
      <c r="B12" s="5" t="n">
        <v>4559</v>
      </c>
      <c r="E12" s="5" t="n">
        <v>4559</v>
      </c>
    </row>
    <row r="13" spans="1:8">
      <c r="A13" s="4" t="s">
        <v>34</v>
      </c>
      <c r="B13" s="5" t="n">
        <v>29683</v>
      </c>
      <c r="E13" s="5" t="n">
        <v>29683</v>
      </c>
    </row>
    <row r="14" spans="1:8">
      <c r="A14" s="4" t="s">
        <v>35</v>
      </c>
      <c r="B14" s="5" t="n">
        <v>1711</v>
      </c>
      <c r="E14" s="5" t="n">
        <v>1711</v>
      </c>
    </row>
    <row r="15" spans="1:8">
      <c r="A15" s="4" t="s">
        <v>36</v>
      </c>
      <c r="B15" s="5" t="n">
        <v>772</v>
      </c>
      <c r="E15" s="5" t="n">
        <v>772</v>
      </c>
    </row>
    <row r="16" spans="1:8">
      <c r="A16" s="4" t="s">
        <v>38</v>
      </c>
      <c r="B16" s="5" t="n">
        <v>45002</v>
      </c>
      <c r="E16" s="5" t="n">
        <v>45002</v>
      </c>
    </row>
    <row r="17" spans="1:8">
      <c r="A17" s="4" t="s">
        <v>41</v>
      </c>
      <c r="B17" s="5" t="n">
        <v>3123</v>
      </c>
      <c r="E17" s="5" t="n">
        <v>3123</v>
      </c>
    </row>
    <row r="18" spans="1:8">
      <c r="A18" s="4" t="s">
        <v>48</v>
      </c>
      <c r="B18" s="5" t="n">
        <v>3123</v>
      </c>
      <c r="E18" s="5" t="n">
        <v>3123</v>
      </c>
    </row>
    <row r="19" spans="1:8">
      <c r="A19" s="4" t="s">
        <v>483</v>
      </c>
    </row>
    <row r="20" spans="1:8">
      <c r="A20" s="3" t="s">
        <v>479</v>
      </c>
    </row>
    <row r="21" spans="1:8">
      <c r="A21" s="4" t="s">
        <v>481</v>
      </c>
      <c r="B21" s="7" t="n">
        <v>4500</v>
      </c>
      <c r="E21" s="5" t="n">
        <v>4500</v>
      </c>
    </row>
    <row r="22" spans="1:8">
      <c r="A22" s="4" t="s">
        <v>88</v>
      </c>
      <c r="E22" s="7" t="n">
        <v>16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3"/>
  </cols>
  <sheetData>
    <row r="1" spans="1:7">
      <c r="A1" s="1" t="s">
        <v>108</v>
      </c>
      <c r="B1" s="2" t="s">
        <v>109</v>
      </c>
      <c r="C1" s="2" t="s">
        <v>110</v>
      </c>
      <c r="D1" s="2" t="s">
        <v>111</v>
      </c>
      <c r="E1" s="2" t="s">
        <v>112</v>
      </c>
      <c r="F1" s="2" t="s">
        <v>113</v>
      </c>
      <c r="G1" s="2" t="s">
        <v>114</v>
      </c>
    </row>
    <row r="2" spans="1:7">
      <c r="A2" s="4" t="s">
        <v>115</v>
      </c>
      <c r="B2" s="7" t="n">
        <v>917163</v>
      </c>
      <c r="C2" s="7" t="n">
        <v>464</v>
      </c>
      <c r="D2" s="7" t="n">
        <v>66414</v>
      </c>
      <c r="E2" s="7" t="n">
        <v>1049367</v>
      </c>
      <c r="F2" s="7" t="n">
        <v>-251944</v>
      </c>
      <c r="G2" s="7" t="n">
        <v>52862</v>
      </c>
    </row>
    <row r="3" spans="1:7">
      <c r="A3" s="4" t="s">
        <v>116</v>
      </c>
      <c r="B3" s="5" t="n">
        <v>46356000</v>
      </c>
      <c r="C3" s="5" t="n">
        <v>46356000</v>
      </c>
    </row>
    <row r="4" spans="1:7">
      <c r="A4" s="3" t="s">
        <v>117</v>
      </c>
    </row>
    <row r="5" spans="1:7">
      <c r="A5" s="4" t="s">
        <v>93</v>
      </c>
      <c r="B5" s="7" t="n">
        <v>80358</v>
      </c>
    </row>
    <row r="6" spans="1:7">
      <c r="A6" s="4" t="s">
        <v>118</v>
      </c>
      <c r="B6" s="5" t="n">
        <v>81357</v>
      </c>
      <c r="E6" s="5" t="n">
        <v>75395</v>
      </c>
      <c r="G6" s="5" t="n">
        <v>5962</v>
      </c>
    </row>
    <row r="7" spans="1:7">
      <c r="A7" s="4" t="s">
        <v>119</v>
      </c>
      <c r="B7" s="5" t="n">
        <v>81168</v>
      </c>
      <c r="F7" s="5" t="n">
        <v>85547</v>
      </c>
      <c r="G7" s="5" t="n">
        <v>-4379</v>
      </c>
    </row>
    <row r="8" spans="1:7">
      <c r="A8" s="4" t="s">
        <v>120</v>
      </c>
      <c r="B8" s="5" t="n">
        <v>-1429</v>
      </c>
      <c r="G8" s="5" t="n">
        <v>-1429</v>
      </c>
    </row>
    <row r="9" spans="1:7">
      <c r="A9" s="4" t="s">
        <v>121</v>
      </c>
      <c r="B9" s="5" t="n">
        <v>44910</v>
      </c>
      <c r="D9" s="5" t="n">
        <v>44910</v>
      </c>
    </row>
    <row r="10" spans="1:7">
      <c r="A10" s="4" t="s">
        <v>122</v>
      </c>
      <c r="B10" s="5" t="n">
        <v>-18213</v>
      </c>
      <c r="D10" s="5" t="n">
        <v>-18213</v>
      </c>
    </row>
    <row r="11" spans="1:7">
      <c r="A11" s="4" t="s">
        <v>123</v>
      </c>
      <c r="C11" s="5" t="n">
        <v>125000</v>
      </c>
    </row>
    <row r="12" spans="1:7">
      <c r="A12" s="4" t="s">
        <v>124</v>
      </c>
      <c r="B12" s="5" t="n">
        <v>0</v>
      </c>
      <c r="C12" s="7" t="n">
        <v>1</v>
      </c>
      <c r="D12" s="5" t="n">
        <v>-1</v>
      </c>
    </row>
    <row r="13" spans="1:7">
      <c r="A13" s="4" t="s">
        <v>125</v>
      </c>
      <c r="C13" s="5" t="n">
        <v>-1312000</v>
      </c>
    </row>
    <row r="14" spans="1:7">
      <c r="A14" s="4" t="s">
        <v>126</v>
      </c>
      <c r="B14" s="5" t="n">
        <v>44909</v>
      </c>
      <c r="C14" s="7" t="n">
        <v>13</v>
      </c>
      <c r="D14" s="5" t="n">
        <v>44896</v>
      </c>
    </row>
    <row r="15" spans="1:7">
      <c r="A15" s="4" t="s">
        <v>127</v>
      </c>
      <c r="B15" s="5" t="n">
        <v>6263</v>
      </c>
      <c r="D15" s="5" t="n">
        <v>6263</v>
      </c>
    </row>
    <row r="16" spans="1:7">
      <c r="A16" s="4" t="s">
        <v>128</v>
      </c>
      <c r="B16" s="5" t="n">
        <v>-2428</v>
      </c>
      <c r="D16" s="5" t="n">
        <v>-2428</v>
      </c>
    </row>
    <row r="17" spans="1:7">
      <c r="A17" s="4" t="s">
        <v>129</v>
      </c>
      <c r="B17" s="7" t="n">
        <v>1063882</v>
      </c>
      <c r="C17" s="7" t="n">
        <v>452</v>
      </c>
      <c r="D17" s="7" t="n">
        <v>52049</v>
      </c>
      <c r="E17" s="7" t="n">
        <v>1124762</v>
      </c>
      <c r="F17" s="7" t="n">
        <v>-166397</v>
      </c>
      <c r="G17" s="7" t="n">
        <v>53016</v>
      </c>
    </row>
    <row r="18" spans="1:7">
      <c r="A18" s="4" t="s">
        <v>130</v>
      </c>
      <c r="B18" s="5" t="n">
        <v>45169000</v>
      </c>
      <c r="C18" s="5" t="n">
        <v>451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93</v>
      </c>
      <c r="B4" s="7" t="n">
        <v>80358</v>
      </c>
      <c r="C4" s="7" t="n">
        <v>106239</v>
      </c>
    </row>
    <row r="5" spans="1:3">
      <c r="A5" s="3" t="s">
        <v>133</v>
      </c>
    </row>
    <row r="6" spans="1:3">
      <c r="A6" s="4" t="s">
        <v>127</v>
      </c>
      <c r="B6" s="5" t="n">
        <v>6263</v>
      </c>
      <c r="C6" s="5" t="n">
        <v>9468</v>
      </c>
    </row>
    <row r="7" spans="1:3">
      <c r="A7" s="4" t="s">
        <v>83</v>
      </c>
      <c r="B7" s="5" t="n">
        <v>15097</v>
      </c>
      <c r="C7" s="5" t="n">
        <v>18339</v>
      </c>
    </row>
    <row r="8" spans="1:3">
      <c r="A8" s="4" t="s">
        <v>88</v>
      </c>
      <c r="B8" s="5" t="n">
        <v>-48474</v>
      </c>
      <c r="C8" s="5" t="n">
        <v>0</v>
      </c>
    </row>
    <row r="9" spans="1:3">
      <c r="A9" s="4" t="s">
        <v>134</v>
      </c>
      <c r="B9" s="5" t="n">
        <v>12828</v>
      </c>
      <c r="C9" s="5" t="n">
        <v>7450</v>
      </c>
    </row>
    <row r="10" spans="1:3">
      <c r="A10" s="4" t="s">
        <v>135</v>
      </c>
      <c r="B10" s="5" t="n">
        <v>-49974</v>
      </c>
      <c r="C10" s="5" t="n">
        <v>-724</v>
      </c>
    </row>
    <row r="11" spans="1:3">
      <c r="A11" s="4" t="s">
        <v>136</v>
      </c>
      <c r="B11" s="5" t="n">
        <v>1303</v>
      </c>
      <c r="C11" s="5" t="n">
        <v>-5489</v>
      </c>
    </row>
    <row r="12" spans="1:3">
      <c r="A12" s="4" t="s">
        <v>137</v>
      </c>
      <c r="B12" s="5" t="n">
        <v>-3113</v>
      </c>
      <c r="C12" s="5" t="n">
        <v>0</v>
      </c>
    </row>
    <row r="13" spans="1:3">
      <c r="A13" s="3" t="s">
        <v>138</v>
      </c>
    </row>
    <row r="14" spans="1:3">
      <c r="A14" s="4" t="s">
        <v>36</v>
      </c>
      <c r="B14" s="5" t="n">
        <v>-274</v>
      </c>
      <c r="C14" s="5" t="n">
        <v>3531</v>
      </c>
    </row>
    <row r="15" spans="1:3">
      <c r="A15" s="4" t="s">
        <v>30</v>
      </c>
      <c r="B15" s="5" t="n">
        <v>1342</v>
      </c>
      <c r="C15" s="5" t="n">
        <v>7181</v>
      </c>
    </row>
    <row r="16" spans="1:3">
      <c r="A16" s="4" t="s">
        <v>40</v>
      </c>
      <c r="B16" s="5" t="n">
        <v>1242</v>
      </c>
      <c r="C16" s="5" t="n">
        <v>-1479</v>
      </c>
    </row>
    <row r="17" spans="1:3">
      <c r="A17" s="4" t="s">
        <v>139</v>
      </c>
      <c r="B17" s="5" t="n">
        <v>-10692</v>
      </c>
      <c r="C17" s="5" t="n">
        <v>-13832</v>
      </c>
    </row>
    <row r="18" spans="1:3">
      <c r="A18" s="4" t="s">
        <v>41</v>
      </c>
      <c r="B18" s="5" t="n">
        <v>-7198</v>
      </c>
      <c r="C18" s="5" t="n">
        <v>-12344</v>
      </c>
    </row>
    <row r="19" spans="1:3">
      <c r="A19" s="4" t="s">
        <v>46</v>
      </c>
      <c r="B19" s="5" t="n">
        <v>-9628</v>
      </c>
      <c r="C19" s="5" t="n">
        <v>565</v>
      </c>
    </row>
    <row r="20" spans="1:3">
      <c r="A20" s="4" t="s">
        <v>140</v>
      </c>
      <c r="B20" s="5" t="n">
        <v>-10920</v>
      </c>
      <c r="C20" s="5" t="n">
        <v>118905</v>
      </c>
    </row>
    <row r="21" spans="1:3">
      <c r="A21" s="3" t="s">
        <v>141</v>
      </c>
    </row>
    <row r="22" spans="1:3">
      <c r="A22" s="4" t="s">
        <v>142</v>
      </c>
      <c r="B22" s="5" t="n">
        <v>-10054</v>
      </c>
      <c r="C22" s="5" t="n">
        <v>-11542</v>
      </c>
    </row>
    <row r="23" spans="1:3">
      <c r="A23" s="4" t="s">
        <v>143</v>
      </c>
      <c r="B23" s="5" t="n">
        <v>-718553</v>
      </c>
      <c r="C23" s="5" t="n">
        <v>-697794</v>
      </c>
    </row>
    <row r="24" spans="1:3">
      <c r="A24" s="4" t="s">
        <v>144</v>
      </c>
      <c r="B24" s="5" t="n">
        <v>553713</v>
      </c>
      <c r="C24" s="5" t="n">
        <v>530081</v>
      </c>
    </row>
    <row r="25" spans="1:3">
      <c r="A25" s="4" t="s">
        <v>145</v>
      </c>
      <c r="B25" s="5" t="n">
        <v>0</v>
      </c>
      <c r="C25" s="5" t="n">
        <v>66961</v>
      </c>
    </row>
    <row r="26" spans="1:3">
      <c r="A26" s="4" t="s">
        <v>146</v>
      </c>
      <c r="B26" s="5" t="n">
        <v>93304</v>
      </c>
      <c r="C26" s="5" t="n">
        <v>0</v>
      </c>
    </row>
    <row r="27" spans="1:3">
      <c r="A27" s="4" t="s">
        <v>147</v>
      </c>
      <c r="B27" s="5" t="n">
        <v>-3569</v>
      </c>
      <c r="C27" s="5" t="n">
        <v>-380</v>
      </c>
    </row>
    <row r="28" spans="1:3">
      <c r="A28" s="4" t="s">
        <v>148</v>
      </c>
      <c r="B28" s="5" t="n">
        <v>7482</v>
      </c>
      <c r="C28" s="5" t="n">
        <v>10299</v>
      </c>
    </row>
    <row r="29" spans="1:3">
      <c r="A29" s="4" t="s">
        <v>149</v>
      </c>
      <c r="B29" s="5" t="n">
        <v>-77677</v>
      </c>
      <c r="C29" s="5" t="n">
        <v>-236297</v>
      </c>
    </row>
    <row r="30" spans="1:3">
      <c r="A30" s="3" t="s">
        <v>150</v>
      </c>
    </row>
    <row r="31" spans="1:3">
      <c r="A31" s="4" t="s">
        <v>151</v>
      </c>
      <c r="B31" s="5" t="n">
        <v>905841</v>
      </c>
      <c r="C31" s="5" t="n">
        <v>858368</v>
      </c>
    </row>
    <row r="32" spans="1:3">
      <c r="A32" s="4" t="s">
        <v>152</v>
      </c>
      <c r="B32" s="5" t="n">
        <v>-1392176</v>
      </c>
      <c r="C32" s="5" t="n">
        <v>-895161</v>
      </c>
    </row>
    <row r="33" spans="1:3">
      <c r="A33" s="4" t="s">
        <v>153</v>
      </c>
      <c r="B33" s="5" t="n">
        <v>44909</v>
      </c>
      <c r="C33" s="5" t="n">
        <v>0</v>
      </c>
    </row>
    <row r="34" spans="1:3">
      <c r="A34" s="4" t="s">
        <v>154</v>
      </c>
      <c r="B34" s="5" t="n">
        <v>-2428</v>
      </c>
      <c r="C34" s="5" t="n">
        <v>-2478</v>
      </c>
    </row>
    <row r="35" spans="1:3">
      <c r="A35" s="4" t="s">
        <v>120</v>
      </c>
      <c r="B35" s="5" t="n">
        <v>-1429</v>
      </c>
      <c r="C35" s="5" t="n">
        <v>-934</v>
      </c>
    </row>
    <row r="36" spans="1:3">
      <c r="A36" s="4" t="s">
        <v>155</v>
      </c>
      <c r="B36" s="5" t="n">
        <v>-12515</v>
      </c>
      <c r="C36" s="5" t="n">
        <v>-187264</v>
      </c>
    </row>
    <row r="37" spans="1:3">
      <c r="A37" s="4" t="s">
        <v>156</v>
      </c>
      <c r="B37" s="5" t="n">
        <v>310000</v>
      </c>
      <c r="C37" s="5" t="n">
        <v>297893</v>
      </c>
    </row>
    <row r="38" spans="1:3">
      <c r="A38" s="4" t="s">
        <v>157</v>
      </c>
      <c r="B38" s="5" t="n">
        <v>-18240</v>
      </c>
      <c r="C38" s="5" t="n">
        <v>-17526</v>
      </c>
    </row>
    <row r="39" spans="1:3">
      <c r="A39" s="4" t="s">
        <v>158</v>
      </c>
      <c r="B39" s="5" t="n">
        <v>10140</v>
      </c>
      <c r="C39" s="5" t="n">
        <v>40198</v>
      </c>
    </row>
    <row r="40" spans="1:3">
      <c r="A40" s="4" t="s">
        <v>159</v>
      </c>
      <c r="B40" s="5" t="n">
        <v>345000</v>
      </c>
      <c r="C40" s="5" t="n">
        <v>0</v>
      </c>
    </row>
    <row r="41" spans="1:3">
      <c r="A41" s="4" t="s">
        <v>160</v>
      </c>
      <c r="B41" s="5" t="n">
        <v>99284</v>
      </c>
      <c r="C41" s="5" t="n">
        <v>93096</v>
      </c>
    </row>
    <row r="42" spans="1:3">
      <c r="A42" s="4" t="s">
        <v>161</v>
      </c>
      <c r="B42" s="5" t="n">
        <v>8780</v>
      </c>
      <c r="C42" s="5" t="n">
        <v>44715</v>
      </c>
    </row>
    <row r="43" spans="1:3">
      <c r="A43" s="4" t="s">
        <v>162</v>
      </c>
      <c r="B43" s="5" t="n">
        <v>19467</v>
      </c>
      <c r="C43" s="5" t="n">
        <v>20419</v>
      </c>
    </row>
    <row r="44" spans="1:3">
      <c r="A44" s="4" t="s">
        <v>163</v>
      </c>
      <c r="B44" s="5" t="n">
        <v>94287</v>
      </c>
      <c r="C44" s="5" t="n">
        <v>71372</v>
      </c>
    </row>
    <row r="45" spans="1:3">
      <c r="A45" s="4" t="s">
        <v>164</v>
      </c>
      <c r="B45" s="5" t="n">
        <v>113754</v>
      </c>
    </row>
    <row r="46" spans="1:3">
      <c r="A46" s="3" t="s">
        <v>165</v>
      </c>
    </row>
    <row r="47" spans="1:3">
      <c r="A47" s="4" t="s">
        <v>166</v>
      </c>
      <c r="B47" s="5" t="n">
        <v>60229</v>
      </c>
      <c r="C47" s="5" t="n">
        <v>49492</v>
      </c>
    </row>
    <row r="48" spans="1:3">
      <c r="A48" s="4" t="s">
        <v>167</v>
      </c>
      <c r="B48" s="7" t="n">
        <v>114603</v>
      </c>
      <c r="C48" s="7" t="n">
        <v>59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8:02:53Z</dcterms:created>
  <dcterms:modified xmlns:dcterms="http://purl.org/dc/terms/" xmlns:xsi="http://www.w3.org/2001/XMLSchema-instance" xsi:type="dcterms:W3CDTF">2017-11-08T18:02:53Z</dcterms:modified>
</cp:coreProperties>
</file>